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Composition of Certain Financia" sheetId="10" state="visible" r:id="rId10"/>
    <sheet xmlns:r="http://schemas.openxmlformats.org/officeDocument/2006/relationships" name="Acquisitions, Investments and L"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Derivative Contrac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trategic Allianc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Loss) Per Share (Tabl" sheetId="24" state="visible" r:id="rId24"/>
    <sheet xmlns:r="http://schemas.openxmlformats.org/officeDocument/2006/relationships" name="Composition of Certain Financ25" sheetId="25" state="visible" r:id="rId25"/>
    <sheet xmlns:r="http://schemas.openxmlformats.org/officeDocument/2006/relationships" name="Acquisitions, Investments and26" sheetId="26" state="visible" r:id="rId26"/>
    <sheet xmlns:r="http://schemas.openxmlformats.org/officeDocument/2006/relationships" name="Debt (Tables)"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Derivative Contracts (Tables)" sheetId="30" state="visible" r:id="rId30"/>
    <sheet xmlns:r="http://schemas.openxmlformats.org/officeDocument/2006/relationships" name="Revenue Recognition (Tables)" sheetId="31" state="visible" r:id="rId31"/>
    <sheet xmlns:r="http://schemas.openxmlformats.org/officeDocument/2006/relationships" name="Segments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arnings (Loss) Per Share - Sch" sheetId="36" state="visible" r:id="rId36"/>
    <sheet xmlns:r="http://schemas.openxmlformats.org/officeDocument/2006/relationships" name="Earnings (Loss) Per Share - Nar"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Acquisitions, Investments and40" sheetId="40" state="visible" r:id="rId40"/>
    <sheet xmlns:r="http://schemas.openxmlformats.org/officeDocument/2006/relationships" name="Acquisitions, Investments and41" sheetId="41" state="visible" r:id="rId41"/>
    <sheet xmlns:r="http://schemas.openxmlformats.org/officeDocument/2006/relationships" name="Acquisitions, Investments and42" sheetId="42" state="visible" r:id="rId42"/>
    <sheet xmlns:r="http://schemas.openxmlformats.org/officeDocument/2006/relationships" name="Acquisitions, Investments and43" sheetId="43" state="visible" r:id="rId43"/>
    <sheet xmlns:r="http://schemas.openxmlformats.org/officeDocument/2006/relationships" name="Acquisitions, Investments and44" sheetId="44" state="visible" r:id="rId44"/>
    <sheet xmlns:r="http://schemas.openxmlformats.org/officeDocument/2006/relationships" name="Debt - Narrative (Details)" sheetId="45" state="visible" r:id="rId45"/>
    <sheet xmlns:r="http://schemas.openxmlformats.org/officeDocument/2006/relationships" name="Debt - Notes (Details)" sheetId="46" state="visible" r:id="rId46"/>
    <sheet xmlns:r="http://schemas.openxmlformats.org/officeDocument/2006/relationships" name="Debt - Lines Of Credit (Details" sheetId="47" state="visible" r:id="rId47"/>
    <sheet xmlns:r="http://schemas.openxmlformats.org/officeDocument/2006/relationships" name="Debt - Mortgage Notes And Other" sheetId="48" state="visible" r:id="rId48"/>
    <sheet xmlns:r="http://schemas.openxmlformats.org/officeDocument/2006/relationships" name="Accumulated Other Comprehensi49" sheetId="49" state="visible" r:id="rId49"/>
    <sheet xmlns:r="http://schemas.openxmlformats.org/officeDocument/2006/relationships" name="Fair Value Measurements - Asset" sheetId="50" state="visible" r:id="rId50"/>
    <sheet xmlns:r="http://schemas.openxmlformats.org/officeDocument/2006/relationships" name="Fair Value Measurements - Level" sheetId="51" state="visible" r:id="rId51"/>
    <sheet xmlns:r="http://schemas.openxmlformats.org/officeDocument/2006/relationships" name="Fair Value Measurements - Narra" sheetId="52" state="visible" r:id="rId52"/>
    <sheet xmlns:r="http://schemas.openxmlformats.org/officeDocument/2006/relationships" name="Derivative Contracts - Balance " sheetId="53" state="visible" r:id="rId53"/>
    <sheet xmlns:r="http://schemas.openxmlformats.org/officeDocument/2006/relationships" name="Derivative Contracts - Derivati"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Revenue Recognition - Schedule " sheetId="57" state="visible" r:id="rId57"/>
    <sheet xmlns:r="http://schemas.openxmlformats.org/officeDocument/2006/relationships" name="Revenue Recognition - Narrative" sheetId="58" state="visible" r:id="rId58"/>
    <sheet xmlns:r="http://schemas.openxmlformats.org/officeDocument/2006/relationships" name="Revenue Recognition - Schedul59" sheetId="59" state="visible" r:id="rId59"/>
    <sheet xmlns:r="http://schemas.openxmlformats.org/officeDocument/2006/relationships" name="Strategic Alliances (Details)" sheetId="60" state="visible" r:id="rId60"/>
    <sheet xmlns:r="http://schemas.openxmlformats.org/officeDocument/2006/relationships" name="Segments - Narrative (Details)" sheetId="61" state="visible" r:id="rId61"/>
    <sheet xmlns:r="http://schemas.openxmlformats.org/officeDocument/2006/relationships" name="Segments - Operations and Asset" sheetId="62" state="visible" r:id="rId62"/>
  </sheets>
  <definedNames/>
  <calcPr calcId="124519" fullCalcOnLoad="1"/>
</workbook>
</file>

<file path=xl/sharedStrings.xml><?xml version="1.0" encoding="utf-8"?>
<sst xmlns="http://schemas.openxmlformats.org/spreadsheetml/2006/main" uniqueCount="769">
  <si>
    <t>Document and Entity Information - shares</t>
  </si>
  <si>
    <t>6 Months Ended</t>
  </si>
  <si>
    <t>Jun. 30, 2018</t>
  </si>
  <si>
    <t>Aug. 01, 2018</t>
  </si>
  <si>
    <t>Document and Entity Information [Abstract]</t>
  </si>
  <si>
    <t>Entity Registrant Name</t>
  </si>
  <si>
    <t>Opko Health,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ther assets</t>
  </si>
  <si>
    <t>Total assets</t>
  </si>
  <si>
    <t>Current liabilities:</t>
  </si>
  <si>
    <t>Accounts payable</t>
  </si>
  <si>
    <t>Accrued expenses</t>
  </si>
  <si>
    <t>Current portion of 2033 Senior Notes</t>
  </si>
  <si>
    <t>Current portion of lines of credit and notes payable</t>
  </si>
  <si>
    <t>Total current liabilities</t>
  </si>
  <si>
    <t>2023 Convertible Notes and 2033 Senior Notes</t>
  </si>
  <si>
    <t>Deferred tax liabilities, net</t>
  </si>
  <si>
    <t>Other long-term liabilities, principally contract liabilities, contingent consideration and line of credit</t>
  </si>
  <si>
    <t>Total long-term liabilities</t>
  </si>
  <si>
    <t>Total liabilities</t>
  </si>
  <si>
    <t>Equity:</t>
  </si>
  <si>
    <t>Common Stock - $0.01 par value, 750,000,000 shares authorized; 560,169,422 and 560,023,745 shares issued at June 30, 2018 and December 31, 2017, respectively</t>
  </si>
  <si>
    <t>Treasury Stock - 549,907 and 549,907 shares at June 30, 2018 and December 31, 2017, respectively</t>
  </si>
  <si>
    <t>Additional paid-in capital</t>
  </si>
  <si>
    <t>Accumulated other comprehensive loss</t>
  </si>
  <si>
    <t>Accumulated deficit</t>
  </si>
  <si>
    <t>Total share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 USD ($) $ in Thousands</t>
  </si>
  <si>
    <t>3 Months Ended</t>
  </si>
  <si>
    <t>Jun. 30, 2017</t>
  </si>
  <si>
    <t>Revenues:</t>
  </si>
  <si>
    <t>Total revenues</t>
  </si>
  <si>
    <t>Costs and expenses:</t>
  </si>
  <si>
    <t>Selling, general and administrative</t>
  </si>
  <si>
    <t>Research and development</t>
  </si>
  <si>
    <t>Contingent consideration</t>
  </si>
  <si>
    <t>Amortization of intangible assets</t>
  </si>
  <si>
    <t>Total costs and expenses</t>
  </si>
  <si>
    <t>Operating loss</t>
  </si>
  <si>
    <t>Other income and (expense), net:</t>
  </si>
  <si>
    <t>Interest income</t>
  </si>
  <si>
    <t>Interest expense</t>
  </si>
  <si>
    <t>Fair value changes of derivative instruments, net</t>
  </si>
  <si>
    <t>Other income (expense), net</t>
  </si>
  <si>
    <t>Other income and (expense), net</t>
  </si>
  <si>
    <t>Income (loss) before income taxes and investment losses</t>
  </si>
  <si>
    <t>Income tax benefit (provision)</t>
  </si>
  <si>
    <t>Net income (loss) before investment losses</t>
  </si>
  <si>
    <t>Loss from investments in investees</t>
  </si>
  <si>
    <t>Net loss</t>
  </si>
  <si>
    <t>Loss per share:</t>
  </si>
  <si>
    <t>Loss per share, basic (in dollars per share)</t>
  </si>
  <si>
    <t>Loss per share, diluted (in dollars per share)</t>
  </si>
  <si>
    <t>Weighted average common shares outstanding, basic</t>
  </si>
  <si>
    <t>Weighted average common shares outstanding, diluted (in shares)</t>
  </si>
  <si>
    <t>Services</t>
  </si>
  <si>
    <t>Cost of service revenue</t>
  </si>
  <si>
    <t>Products</t>
  </si>
  <si>
    <t>Transfer of intellectual property and other</t>
  </si>
  <si>
    <t>Condensed Consolidated Statements of Comprehensive Loss - USD ($) $ in Thousands</t>
  </si>
  <si>
    <t>Statement of Comprehensive Income [Abstract]</t>
  </si>
  <si>
    <t>Other comprehensive income (loss), net of tax:</t>
  </si>
  <si>
    <t>Change in foreign currency translation and other comprehensive income (loss)</t>
  </si>
  <si>
    <t>Investments:</t>
  </si>
  <si>
    <t>Change in unrealized loss, net of tax</t>
  </si>
  <si>
    <t>Reclassification adjustment due to adoption of ASU 2016-01</t>
  </si>
  <si>
    <t>Reclassification adjustments for losses included in net los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Non-cash interest</t>
  </si>
  <si>
    <t>Amortization of deferred financing costs</t>
  </si>
  <si>
    <t>Losses from investments in investees</t>
  </si>
  <si>
    <t>Equity-based compensation – employees and non-employees</t>
  </si>
  <si>
    <t>Gain on disposal of fixed assets</t>
  </si>
  <si>
    <t>Change in fair value of equity securities and derivative instruments</t>
  </si>
  <si>
    <t>Change in fair value of contingent consideration</t>
  </si>
  <si>
    <t>Deferred income tax benefit</t>
  </si>
  <si>
    <t>Changes in assets and liabilities, net of the effects of acquisitions:</t>
  </si>
  <si>
    <t>Foreign currency measurement</t>
  </si>
  <si>
    <t>Contract liabilities</t>
  </si>
  <si>
    <t>Accrued expenses and other liabilities</t>
  </si>
  <si>
    <t>Net cash used in operating activities</t>
  </si>
  <si>
    <t>Cash flows from investing activities:</t>
  </si>
  <si>
    <t>Investments in investees</t>
  </si>
  <si>
    <t>Proceeds from sale of equity securities</t>
  </si>
  <si>
    <t>Purchase of marketable securities</t>
  </si>
  <si>
    <t>Proceeds from the sale of property, plant and equipment</t>
  </si>
  <si>
    <t>Capital expenditures</t>
  </si>
  <si>
    <t>Net cash used in investing activities</t>
  </si>
  <si>
    <t>Cash flows from financing activities:</t>
  </si>
  <si>
    <t>Issuance of 2033 Senior Notes, including to related parties</t>
  </si>
  <si>
    <t>Proceeds from the exercise of Common Stock options and warrants</t>
  </si>
  <si>
    <t>Borrowings on lines of credit</t>
  </si>
  <si>
    <t>Repayments of lines of credi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terest paid</t>
  </si>
  <si>
    <t>Income taxes paid, net of refunds</t>
  </si>
  <si>
    <t>Shares issued upon the conversion of:</t>
  </si>
  <si>
    <t>Common Stock options and warrants, surrendered in net exercise</t>
  </si>
  <si>
    <t>OPKO Health Europe</t>
  </si>
  <si>
    <t>Issuance of capital stock for contingent consideration settlement:</t>
  </si>
  <si>
    <t>Business and Organization</t>
  </si>
  <si>
    <t>Organization, Consolidation and Presentation of Financial Statements [Abstract]</t>
  </si>
  <si>
    <t>BUSINESS AND ORGANIZATION</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n almost 400 -person sales and marketing team to drive growth and leverage new products, including the 4Kscore prostate cancer test and the Claros 1 in-office immunoassay platform (in development). Our pharmaceutical business features Rayaldee , an FDA-approved treatment for secondary hyperparathyroidism (“SHPT”) in adults with stage 3 or 4 chronic kidney disease (“CKD”) and vitamin D insufficiency (launched in November 2016), OPK88004, a selective androgen receptor modulator being developed for benign prostatic hyperplasia, OPK88003, a once or twice weekly oxyntomodulin for type 2 diabetes and obesity which is a clinically advanced drug candidate among the new class of GLP-1 glucagon receptor dual agonists (Phase 2b), and 88002, an NK-1 antagonist to treat pruritis (itching) in dialysis patients. Our pharmaceutical business also features hGH-CTP, a once-weekly human growth hormone injection (in Phase 3 and partnered with Pfizer). We are incorporated in Delaware and our principal executive offices are located in leased offices in Miami, Florida.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facilities in Miramar, FL, Woburn, MA, Waterford, Ireland, Kiryat Gat, Israel, and Barcelona, Spain.</t>
  </si>
  <si>
    <t>Summary of Significant Accounting Policies</t>
  </si>
  <si>
    <t>Accounting Policies [Abstract]</t>
  </si>
  <si>
    <t>SUMMARY OF SIGNIFICANT ACCOUNTING POLICIES</t>
  </si>
  <si>
    <t>SUMMARY OF SIGNIFICANT ACCOUNTING POLICIES Basis of presentation . The accompanying unaudited Condensed Consolidated Financial Statements have been prepared in accordance with accounting principles generally accepted in the United State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and six months ended June 30, 2018 , are not necessarily indicative of the results of operations and cash flows that may be reported for the remainder of 2018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7 . Principles of consolidation . The accompanying unaudited Condensed Consolidated Financial Statements include the accounts of OPKO Health, Inc. and of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six months ended June 30, 2018 and 2017 was $1.2 million and $4.8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June 30, 2018 and December 31, 2017 was $2.0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34.5 million and $35.9 million for the six months ended June 30, 2018 and 2017,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June 30, 2018 and December 31, 2017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June 30, 2018 and December 31, 2017 ,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s of Operations. Refer to Note 9. 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utomobiles - 3 - 5 years. Expenditures for repairs and maintenance are charged to expense as incurred. Depreciation expense was $15.0 million and $15.4 million for the six months ended June 30, 2018 and 2017, respectively. Assets held under capital leases are included within Property, plant and equipment, net in our Condensed Consolidated Balance Sheet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Act (“SAB 118”), which allows us to record provisional amounts during a measurement period not to extend beyond one year of the enactment date. Through June 30, 2018 , we did not have any significant adjustments to our provisional amounts. As we continue to perform our analysis of the Tax Act, and interpret any additional accounting guidance issued by the FASB, the U.S. Department of the Treasury and the IRS, we may make adjustments to these provisional amounts. Effective January 1, 2018, the Tax Act provides for a new global intangible low-taxed income (GILTI) provision. Under the GILTI provision, certain foreign subsidiary earnings in excess of an allowable return on the foreign subsidiary’s tangible assets are included in U.S. taxable income. We are now subject to GILTI but have not triggered an income inclusion as of June 30, 2018 . Any future inclusion is expected to be offset by net operating loss carry forwards in the U.S. We are still evaluating, pending further interpretive guidance, whether to make a policy election to treat the GILTI tax as a period expense or to provide U.S. deferred taxes on foreign temporary differences that are expected to generate GILTI income when they reverse in future years. We anticipate future impacts at a U.S. state and local tax level related to the Tax Act; however, the limited amount of statutory and interpretive guidance available from applicable state and local tax authorities is not sufficient to reasonably estimate the impact. Consequently, for those jurisdictions, we have not recorded provisional amounts and have continued to apply ASC 740 based on the provisions of the tax laws that were in effect immediately prior to Tax Act enactment. We operate in various countries and tax jurisdictions globally. For interim reporting purposes, we record income taxes based on the expected effective income tax rate taking into consideration year to date and global forecasted tax results. For the three and six months ended June 30, 2018 ,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Effective January 1, 2018, we adopted Accounting Standards Codification Topic 606, Revenue from Contracts with Customers (“Topic 606”). We recognize revenue when a customer obtains control of promised goods or services.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see Note 12, “Revenue Recognition.” 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June 30, 2018 and December 31, 2017 , receivable balances (net of contractual adjustments) from Medicare and Medicaid were 17.4% and 15.8% , respectively, of our consolidated Accounts receivable, net. The portion of our accounts receivable due from individual patients comprises the largest portion of credit risk. At June 30, 2018 and December 31, 2017 , receivables due from patients represent approximately 2.6% and 3.2%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was $1.5 million and $1.4 million at June 30, 2018 and December 31, 2017 , respectively. The provision for bad debts for the six months ended June 30, 2018 and 2017 was $0.2 million and $0.5 million , respectively. Equity-based compensation .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 During the six months ended June 30, 2018 and 2017 , we recorded $11.5 million and $15.8 million ,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Refer to Note 14.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Los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s of Operations. Refer to Note 5. For investments classified as equity securities, we record changes in their fair value as Other income (expense) in our Condensed Consolidated Statements of Operations based on their closing price per share at the end of each reporting period unless the equity security does not have a readily determinable fair value. Refer to Note 5. Recently adopted accounting pronouncements . In May 2014, the Financial Accounting Standards Board (the “FASB”) issued Accounting Standards Update (“ASU”) No. 2014-09, “Revenue from Contracts with Customers.” ASU 2014-09, as amended and codified into Topic 606,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 required, we adopted ASU 2014-09 on January 1, 2018 using the full retrospective approach, and have elected to use the following practical expedients that are permitted under the rules of the adoption, which have been applied consistently to all contracts within all reporting periods presented: • For all reporting periods presented before January 1, 2018, we have not restated revenue from contracts that begin and are completed within the same annual reporting period. • For all reporting periods presented before January 1, 2018, we have not disclosed the amount of the transaction price allocated to the remaining performance obligations or an explanation of when we expect to recognize that amount as revenue. • We have applied the practical expedient provided for by Topic 606 by not adjusting the transaction price for significant financing components for periods less than one year. As a result of adopting ASU 2014-09 on January 1, 2018 using the full retrospective approach, we revised our comparative financial statements for the prior years as if Topic 606 had been effective for those periods. As a result, the following financial statement line items for 2017 were affected: Condensed Consolidated Statement of Operations For the three months ended June 30, 2017 (in thousands) As adjusted under Topic 606 As originally reported Effect of change Revenue from services $ 233,912 $ 256,671 $ (22,759 ) Revenue from transfer of intellectual property and other 29,723 28,576 1,147 Selling, general and administrative 105,579 128,338 (22,759 ) Research and development 33,128 32,593 535 For the six months ended June 30, 2017 (in thousands) As adjusted under Topic 606 As originally reported Effect of change Revenue from services $ 462,456 $ 511,956 $ (49,500 ) Revenue from transfer of intellectual property and other 45,328 47,154 (1,826 ) Selling, general and administrative 215,523 265,023 (49,500 ) Research and development 59,685 58,615 1,070 Condensed Consolidated Balance Sheet December 31, 2017 (in thousands) As adjusted under Topic 606 As originally reported Effect of change Other current assets and prepaid expenses $ 42,513 $ 37,113 $ 5,400 Accrued expenses 230,301 215,102 15,199 Other long-term liabilities, principally contract liabilities, contingent consideration and line of credit 239,955 219,954 20,001 Accumulated deficit (1,036,959 ) (1,007,159 ) (29,800 ) Condensed Consolidated Statement of Cash Flows For the six months ended June 30, 2017 As adjusted under Topic 606 As originally reported Effect of change Net loss $ (51,419 ) $ (48,523 ) $ (2,896 ) Contract liabilities (31,122 ) (34,018 ) 2,896 The most significant change above relates to amounts in our clinical laboratory operations that were historically classified as provision for bad debts, primarily related to patient responsibility, which are considered an element of variable consideration as an implicit price concession in determining revenues under Topic 606. Accordingly, we report uncollectible balances associated with individual patients as a reduction of the transaction price and therefore as a reduction in Revenue from services when historically these amounts were classified as provision for bad debts within Selling, general and administrative expenses. In addition, under Topic 606, the upfront consideration received for a license and contract services combined performance obligation is recognized as revenue to the extent of costs incurred based on the length of the expected performance period and the subjectivity in estimating progress towards satisfaction of the performance obligation. Under previous accounting, we recognized revenue over the expected performance period. The adoption of Topic 606 resulted in a cumulative revenue reduction of $29.8 million and an increase of our accumulated deficit balance as of December 31, 2017; with a corresponding increase in our contract liabilities. For the six months ended June 30, 2017, Revenue from the transfer of intellectual property and other was reduced by $2.9 million for the change in accounting. For a further discussion of the adoption of Topic 606, see Note 12, “Revenue Recognition.”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 a result of the required adoption of ASU 2016-01 on January 1, 2018, we recorded a cumulative-effect adjustment to reclassify our net unrealized gains on our equity securities of $4.9 million as of January 1, 2018 from Accumulated other comprehensive loss to Accumulated deficit in our Condensed Consolidated Balance Sheet. Changes in the fair value of our equity securities subsequent to the adoption of ASU 2016-01 on January 1, 2018 will be recognized in net income. In August 2016, the FASB issued ASU No. 2016-15, “Statement of Cash Flows (Topic 230),” which addresses the classification of eight specific cash flow issues with the objective of reducing the existing diversity in practice. The required adoption of ASU 2016-15 in the first quarter of 2018 did not have a significant impact on our Condensed Consolidated Financial Statements. In January 2017, the FASB issued ASU No. 2017-01, “Business Combinations (Topic 805),” which clarifies the definition of a business to assist entities in evaluating whether transactions should be accounted for acquisitions (or disposals) of assets or businesses. The required adoption of ASU 2017-01 in the first quarter of 2018 did not have a significant impact on our Condensed Consolidated Financial Statements. Pending accounting pronouncements .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have begun a process to identify a complete population of our leases. Such process includes reviewing various contracts to identify whether such arrangements convey the right to control the use of an identified asset. The determination of the impact of this new guidance is ongoing and, as such, we are not able to reasonably estimate the effect the adoption of this new standard will have on our financial statements. Based on our preliminary assessment of this ASU, we believe the new standard will have a significant impact on our Condensed Consolidated Balance Sheet, which has not yet been quantified. In January 2017, the FASB issued ASU No. 2017-04, “Intangibles - Goodwill and Other (Topic 350),” which simplifies how an entity is required to test for goodwill impairment. ASU 2017-04 will be effective for annual or interim goodwill impairment tests in fiscal years beginning after December 15, 2019, with early adoption permitted after January 1, 2017. We are currently evaluating the impact of this new guidance on our Condensed Consolidated Financial Statements. In June 2018, the FASB issued ASU No. 2018-07, “Compensation - Stock Compensation (Topic 718),” which expands the scope of Topic 718 to include share-based payment transactions for acquiring goods and services from nonemployees. ASU 2018-07 will be effective for public business entities for fiscal years beginning after December 15, 2018, including interim periods within that fiscal year, with early adoption permitted. We are currently evaluating the impact of this new guidance on our Condensed Consolidated Financial Statements.</t>
  </si>
  <si>
    <t>Earnings (Loss) Per Share</t>
  </si>
  <si>
    <t>Earnings Per Share [Abstract]</t>
  </si>
  <si>
    <t>EARNINGS (LOSS) PER SHARE Basic loss per share is computed by dividing our net loss by the weighted average number of shares outstanding during the period. For diluted earnings per share, the dilutive impact of stock options and warrants is determined by applying the “treasury stock” method. The dilutive impact of the 2033 Senior Notes and 2023 Convertible Notes (each, as defined herein) has been considered using the “if converted” method. In the periods in which their effect would be antidilutive, no effect has been given to outstanding options, warrants or the potentially dilutive shares issuable pursuant to the 2033 Senior Notes and 2023 Convertible Notes (discussed in Note 6) in the dilutive computation. The following table sets forth the computation of basic and diluted loss per share: For the three months ended June 30, For the six months ended June 30, (In thousands, except per share data) 2018 2017 2018 2017 Numerator Net loss, basic $ (6,201 ) $ (16,916 ) $ (49,315 ) $ (51,419 ) Add: Interest on 2033 Senior Notes — 652 — 1,291 Change in FV of embedded derivative income — (5,069 ) — (10,014 ) Net loss, diluted $ (6,201 ) $ (21,333 ) $ (49,315 ) $ (60,142 ) Denominator (Shares in thousands) Weighted average common shares outstanding, basic 559,541 559,348 559,508 558,892 Effect of dilutive securities: Stock options — — — — Warrants — — — — 2033 Senior Notes — 4,816 — 4,725 Dilutive potential shares — 4,816 — 4,725 Weighted average common shares outstanding, diluted 559,541 564,164 559,508 563,617 Loss per share, basic $ (0.01 ) $ (0.03 ) $ (0.09 ) $ (0.09 ) Loss per share, diluted $ (0.01 ) $ (0.04 ) $ (0.09 ) $ (0.11 ) A total of 16,520,314 and 16,545,495 potential shares of Common Stock have been excluded from the calculation of diluted net loss per share for three and six months ended June 30, 2018 , respectively, because their inclusion would be antidilutive. During the three months ended June 30, 2018 , 332,000 Common Stock options and Common Stock warrants to purchase shares of our Common Stock were exercised, resulting in the issuance of 145,677 shares of Common Stock. Of the 332,000 Common Stock options and Common Stock warrants exercised, 186,323 shares of Common Stock were surrendered in lieu of a cash payment via the net exercise feature of the agreements. During the six months ended June 30, 2018 , 332,000 Common Stock options and Common Stock warrants to purchase shares of our Common Stock were exercised, resulting in the issuance of 145,677 shares of Common Stock. Of the 332,000 Common Stock options and Common Stock warrants exercised, 186,323 shares of Common Stock were surrendered in lieu of a cash payment via the net exercise feature of the agreements. During the three months ended June 30, 2017 , 539,500 Common Stock options and Common Stock warrants to purchase shares of our Common Stock were exercised, resulting in the issuance of 351,625 shares of Common Stock. Of the 539,500 Common Stock options and Common Stock warrants exercised, 187,875 shares of Common Stock were surrendered in lieu of a cash payment via the net exercise feature of the agreements. During the six months ended June 30, 2017, 1,646,372 Common Stock options and Common Stock warrants to purchase shares of our Common Stock were exercised, resulting in the issuance of 1,373,515 shares of Common Stock. Of the 1,646,372 Common Stock options and Common Stock warrants exercised, 272,857 shares of Common Stock were surrendered in lieu of a cash payment via the net exercise feature of the agreements.</t>
  </si>
  <si>
    <t>Composition of Certain Financial Statement Captions</t>
  </si>
  <si>
    <t>COMPOSITION OF CERTAIN FINANCIAL STATEMENT CAPTIONS</t>
  </si>
  <si>
    <t>COMPOSITION OF CERTAIN FINANCIAL STATEMENT CAPTIONS (In thousands) June 30, December 31, Accounts receivable, net: Accounts receivable $ 154,269 $ 166,962 Less: allowance for doubtful accounts (1,492 ) (1,446 ) $ 152,777 $ 165,516 Inventories, net: Consumable supplies $ 24,986 $ 21,546 Finished products 16,783 21,012 Work in-process 3,910 5,873 Raw materials 5,800 7,467 Less: inventory reserve (4,726 ) (6,565 ) $ 46,753 $ 49,333 Other current assets and prepaid expenses: Taxes recoverable 21,319 18,138 Other receivables 2,031 8,798 Prepaid supplies 10,278 8,207 Prepaid insurance 3,259 3,532 Other 4,764 3,838 $ 41,651 $ 42,513 Intangible assets, net: Customer relationships $ 447,225 $ 448,345 Technologies 340,815 340,921 Trade names 50,494 50,553 Licenses 10,246 10,305 Covenants not to compete 16,367 16,372 Product registrations 9,694 10,475 Other 5,696 5,799 Less: accumulated amortization (231,996 ) (198,935 ) $ 648,541 $ 683,835 Accrued expenses: Contract liabilities $ 61,846 $ 61,388 Employee benefits 46,621 50,377 Clinical trials 11,598 12,191 Taxes payable 3,604 4,609 Contingent consideration 2,042 11,750 Capital leases short-term 3,166 3,399 Milestone payment 4,967 4,868 Professional fees 1,727 2,355 Other 65,421 79,364 $ 200,992 $ 230,301 (In thousands) June 30, December 31, Other long-term liabilities: Contract liabilities $ 47,720 $ 78,990 Line of credit 105,539 104,152 Contingent consideration 25,712 29,603 Mortgages and other debts payable 1,704 1,567 Capital leases long-term 6,638 7,786 Other 22,131 17,857 $ 209,444 $ 239,955 All of the intangible assets and goodwill acquired relate to our acquisitions of principally OPKO Renal, OPKO Biologics, EirGen Pharma Limited (“EirGen”) and BioReference. We do not anticipate capitalizing the cost of product registration renewals, rather we expect to expense these costs, as incurred. Our goodwill is not tax deductible for income tax purposes in any jurisdiction we operate in. The changes in value of the intangible assets and goodwill during the six months ended June 30, 2018 are primarily due to foreign currency fluctuations between the Chilean Peso, the Euro and the Shekel against the U.S. dollar. The following table summarizes the changes in Goodwill during the six months ended June 30, 2018 . 2018 (In thousands) Balance at January 1 Foreign exchange and other Balance at June 30 th Pharmaceuticals CURNA $ 4,827 $ — $ 4,827 EirGen 89,226 (2,201 ) 87,025 FineTech 11,698 — 11,698 OPKO Chile 5,203 (307 ) 4,896 OPKO Biologics 139,784 — 139,784 OPKO Health Europe 7,898 (197 ) 7,701 OPKO Renal 2,069 — 2,069 Transition Therapeutics 3,608 (160 ) 3,448 Diagnostics BioReference 401,821 — 401,821 OPKO Diagnostics 17,977 — 17,977 OPKO Lab 32,988 — 32,988 $ 717,099 $ (2,865 ) $ 714,234</t>
  </si>
  <si>
    <t>Acquisitions, Investments and Licenses</t>
  </si>
  <si>
    <t>Business Combinations [Abstract]</t>
  </si>
  <si>
    <t>ACQUISITIONS, INVESTMENTS AND LICENSES</t>
  </si>
  <si>
    <t>ACQUISITIONS, INVESTMENTS AND LICENSES Investments The following table reflects the accounting method, carrying value and underlying equity in net assets of our unconsolidated investments as of June 30, 2018 : (in thousands) Investment type Investment Carrying Value Underlying Equity in Net Assets Equity method investments $ 19,703 $ 15,547 Variable interest entity, equity method 706 — Equity securities 22,350 Equity securities with no readily determinable fair value 939 Warrants and options 1,799 Total carrying value of investments $ 45,497 Equity method investments Our equity method investments consist of investments in Pharmsynthez (ownership 9% ), Cocrystal Pharma, Inc. (“COCP”) ( 9% ), Non-Invasive Monitoring Systems, Inc. (“NIMS”) ( 1% ), Neovasc, Inc. (“Neovasc”) ( 6% ), VBI Vaccines Inc. (“VBI”) ( 10% ), InCellDx, Inc. ( 29% ), BioCardia, Inc. (“BioCardia”) ( 5% ), and Xenetic Biosciences, Inc. (“Xenetic”) ( 5% ). The total assets, liabilities, and net losses of our equity method investees as of and for the six months ended June 30, 2018 were $363.3 million , $174.6 million , and $143.5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s of Operations. The aggregate value of our equity method investments based on the quoted market price of their common stock and the number of shares held by us as of June 30, 2018 is $40.1 million . Equity Securities Our equity securities consist of investments in RXi Pharmaceuticals Corporation (“RXi”) (ownership 1% ), ChromaDex Corporation ( 0% ), MabVax Therapeutics Holdings, Inc. (“MabVax”) ( 2% ), and Eloxx Pharmaceuticals, Inc. (“Eloxx”) ( 4% ).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an observable price change can be identified. Net gains and losses on our equity securities for the six months ended June 30, 2018 are as follows: (in thousands) Equity Securities For the six months ended June 30, 2018 Net gains recognized during the period on equity securities $ 11,289 Less: Net losses realized during the period on equity securities sold during the period (113 ) Unrealized net gains and losses recognized during the period on equity securities still held at the reporting date $ 11,402 Sales of investments Gains (losses) included in earnings from sales of our investments are recorded in Other income (expense), net in our Condensed Consolidated Statements of Operations. We did not have significant sales activity during the six months ended June 30, 2018 and 2017. The cost of securities sold is based on the specific identification method. Warrants and options In addition to our equity method investments and equity securities, we hold options to purchase 0.4 million additional shares of BioCardia, 0.1 million of which are vested as of June 30, 2018 , and 33 thousand , 0.7 million , 0.5 million , 22 thousand and 2.9 million of warrants to purchase additional shares of COCP, InCellDx, Inc., Xenetic, RXi and NeoVasc, respectively. We recorded the changes in the fair value of the options and warrants in Fair value changes of derivative instruments, net in our Condensed Consolidated Statements of Operations. We also recorded the fair value of the options and warrants in Investments, net in our Condensed Consolidated Balance Sheets. See further discussion of the Company’s options and warrants in Note 8 and Note 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June 30, 2018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t>
  </si>
  <si>
    <t>Debt</t>
  </si>
  <si>
    <t>Debt Disclosure [Abstract]</t>
  </si>
  <si>
    <t>DEBT</t>
  </si>
  <si>
    <t>DEBT In February 2018, we issued a series of 5% Convertible Promissory Notes (the “2023 Convertible Notes”) in the aggregate principal amount of $55.0 million .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par value $0.01 per share, at a conversion price of $5.00 per share of Common Stock (the “Shares”). We may redeem all or any part of the then issued and outstanding 2023 Convertible Notes, together with accrued and unpaid interest thereon, pro ratably among the holders, upon no fewer than 30 days, and no more than 60 days, notice to the holders. The 2023 Convertible Notes contain customary events of default and representations and warranties of OPKO. The issuance of the 2023 Convertible Notes and the issuance of the Shares, if any, upon conversion thereof was not, and will not be, respectively, registered under the Securities Act of 1933, pursuant to the exemption provided by Section 4(a)(2) thereof, and we have not agreed to register the Shares if or when such Shares are issued. Purchasers of the 2023 Convertible Notes include an affiliate of Dr. Phillip Frost, M.D., our Chairman and Chief Executive Officer, and Dr. Jane H. Hsiao, Ph.D., MBA, our Vice-Chairman and Chief Technical Officer. In January 2013, we entered into note purchase agreements (the “2033 Senior Notes”) with qualified institutional buyers and accredited investors (collectively, the “Purchasers”) in a private placement in reliance on exemptions from registration under the Securities Act.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The following table sets forth information related to the 2033 Senior Notes which is included in our Condensed Consolidated Balance Sheets as of December 31, 2017 and June 30, 2018 : (In thousands) 2033 Senior Notes Discount Debt Issuance Cost Total Balance at December 31, 2017 $ 31,850 $ (2,565 ) $ (125 ) $ 29,160 Amortization of debt discount and debt issuance costs — 1,109 74 1,183 Balance at June 30, 2018 $ 31,850 $ (1,456 ) $ (51 ) $ 30,343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determined that these specific terms we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are no longer required to be valued separate and apart from the 2033 Senior Notes and were reclassified to additional paid in capital. Accordingly, there was no derivative income (loss) for the six months ended June 30, 2018 . From 2013 to 2016, holders of the 2033 Senior Notes converted $143.2 million in aggregate principal amount into an aggregate of 21,539,873 shares of the Company’s Common Stock. In April 2015, we initially announced that our 2033 Senior Notes were convertible through June 2015 by holders of such notes. This conversion right was triggered because the closing price per share of our Common Stock exceeded $9.19 , or 130% of the initial conversion price of $7.07 , for at least 20 of 30 consecutive trading days during the applicable measurement period. We have elected to satisfy our conversion obligation under the 2033 Senior Notes in shares of our Common Stock. Our 2033 Senior Notes continued to be convertible by holders of such notes for the remainder of 2015, 2016 and the first quarter of 2017. They may become convertible again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In November 2015, BioReference and certain of its subsidiaries entered into a credit agreement with JPMorgan Chase Bank, N.A. (“CB”), as lender and administrative agent, as amended (the “Credit Agreement”).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June 30, 2018 , no additional funds were available to be borrowed under the Credit Agreement.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50% of the lending commitments. In February 2018, BioReference and certain of its subsidiaries entered into Amendment No. 7 to the Credit Agreement, which amended the Credit Agreement to permit BioReference and its subsidiaries to use cash on hand, up to a maximum amount set forth in the amendment, to meet the availability requirements that otherwise would trigger (i) covenants that would require BioReference to maintain a minimum fixed charge coverage ratio and provide certain increased reporting under the Credit Agreement and (ii) CB’s right, as agent for the lenders under the Credit Agreement, to exercise sole dominion over funds held in certain accounts of BioReference. The other terms of the Credit Agreement remain unchanged.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June 30, 2018 were approximately $1.0 billion , which includes goodwill of $401.8 million and intangible assets of $425.4 million . In addition to the Credit Agreement with CB, we have line of credit agreements with eleven other financial institutions as of June 30, 2018 and December 31, 2017 in the United State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June 30, 2018 Credit line capacity June 30, December 31, 2017 JPMorgan Chase 4.01% $ 175,000 $ 105,539 $ 104,152 Itau Bank 5.50% 1,810 1,179 446 Bank of Chile 6.60% 3,800 502 1,598 BICE Bank 5.50% 2,500 798 1,819 BBVA Bank 5.50% 3,250 250 1,665 Security Bank 5.50% 98 98 501 Estado Bank 5.50% 3,500 757 2,111 Santander Bank 5.50% 4,500 262 1,988 Scotiabank 5.00% 1,800 9 384 Banco Bilbao Vizcaya 2.90% 292 — — Santander Bank 2.67% 350 102 — Total $ 196,900 $ 109,496 $ 114,664 At June 30, 2018 and December 31, 2017 , the weighted average interest rate on our lines of credit was approximately 4.7% and 4.2% , respectively. At June 30, 2018 and December 31, 2017 , we had notes payable and other debt (excluding the 2033 Senior Notes, the 2023 Convertible Notes, the Credit Agreement and amounts outstanding under lines of credit) as follows: (In thousands) June 30, December 31, 2017 Current portion of notes payable $ 2,821 $ 1,632 Other long-term liabilities 6,469 2,011 Total $ 9,290 $ 3,643 The notes and other debt mature at various dates ranging from 2018 through 2024 bearing variable interest rates from 1.8% up to 6.3% . The weighted average interest rate on the notes and other debt at June 30, 2018 and December 31, 2017 , was 3.0% and 3.0% , respectively. The notes are secured by our office space in Barcelona.</t>
  </si>
  <si>
    <t>Accumulated Other Comprehensive Income (Loss)</t>
  </si>
  <si>
    <t>Equity [Abstract]</t>
  </si>
  <si>
    <t>ACCUMULATED OTHER COMPREHENSIVE INCOME (LOSS)</t>
  </si>
  <si>
    <t>ACCUMULATED OTHER COMPREHENSIVE INCOME (LOSS) For the six months ended June 30, 2018 , changes in Accumulated other comprehensive income (loss), net of tax, were as follows: (In thousands) Foreign currency Unrealized gain (loss) in Accumulated OCI Total Balance at December 31, 2017 $ (5,404 ) $ 4,876 $ (528 ) Other comprehensive loss before reclassifications (7,600 ) — (7,600 ) Reclassification adjustment due to adoption of ASU 2016-01 — (4,876 ) (4,876 ) Net other comprehensive loss (7,600 ) (4,876 ) (12,476 ) Balance at June 30, 2018 $ (13,004 ) $ — $ (13,004 )</t>
  </si>
  <si>
    <t>Fair Value Measurements</t>
  </si>
  <si>
    <t>Fair Value Disclosures [Abstract]</t>
  </si>
  <si>
    <t>FAIR VALUE MEASUREMENTS</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18 , we have equity securities (refer to Note 5), forward foreign currency exchange contracts for inventory purchases (refer to Note 9)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RXi and Neovasc. Our financial assets and liabilities measured at fair value on a recurring basis are as follows: Fair value measurements as of June 30, 2018 (In thousands) Quoted prices in active markets for identical assets (Level 1) Significant other observable inputs (Level 2) Significant unobservable inputs (Level 3) Total Assets: Equity securities 22,350 — — 22,350 Common stock options/warrants — 1,799 — 1,799 Forward contracts — 23 — 23 Total assets $ 22,350 $ 1,822 $ — $ 24,172 Liabilities: Contingent consideration — — 27,754 27,754 Total liabilities $ — $ — $ 27,754 $ 27,754 Fair value measurements as of December 31, 2017 (In thousands) Quoted prices in active markets for identical assets (Level 1) Significant other observable inputs (Level 2) Significant unobservable inputs (Level 3) Total Assets: Money market funds $ 107 $ — $ — $ 107 Equity securities 12,461 — — 12,461 Common stock options/warrants — 3,333 — 3,333 Total assets $ 12,568 $ 3,333 $ — $ 15,901 Liabilities: Forward contracts — 317 — 317 Contingent consideration — — 41,353 41,353 Total liabilities $ — $ 317 $ 41,353 $ 41,670 There have been no transfers between Level 1 and Level 2 and no transfers to or from Level 3 of the fair value hierarchy. As of June 30, 2018 and December 31, 2017 , the carrying value of our other financial instrument assets approximates their fair value due to their short-term nature or variable rate of interest. The following table reconciles the beginning and ending balances of our Level 3 assets and liabilities as of June 30, 2018 : June 30, 2018 (In thousands) Contingent consideration Balance at December 31, 2017 $ 41,353 Change in fair value: Included in results of operations (13,599 ) Balance at June 30, 2018 $ 27,754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represents the majority of our contingent consideration liability, would decrease by $1.7 million . As of June 30, 2018 , of the $27.7 million of contingent consideration, $2.0 million is recorded in Accrued expenses and $25.7 million is recorded in Other long-term liabilities. As of December 31, 2017 , of the $41.4 million of contingent consideration, $11.8 million is recorded in Accrued expenses and $29.6 million is recorded in Other long-term liabilities.</t>
  </si>
  <si>
    <t>Derivative Contracts</t>
  </si>
  <si>
    <t>Derivative Instruments and Hedging Activities Disclosure [Abstract]</t>
  </si>
  <si>
    <t>DERIVATIVE CONTRACTS</t>
  </si>
  <si>
    <t>DERIVATIVE CONTRACTS The following table summarizes the fair values and the presentation of our derivative assets (liabilities) in the Condensed Consolidated Balance Sheets: (In thousands) Balance Sheet Component June 30, December 31, Derivative financial instruments: Common Stock options/warrants Investments, net $ 1,799 $ 3,333 Forward contracts Unrealized gains on forward contracts are recorded in Other current assets and prepaid expenses. Unrealized (losses) on forward contracts are recorded in Accrued expenses. $ 23 $ (317 )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June 30, 2018 and December 31, 2017 , our derivative financial instruments do not meet the documentation requirements to be designated as hedges. Accordingly, we recognize the changes in Fair value of derivative instruments, net in our Condensed Consolidated Statement of Operations. The following table summarizes the losses and gains recorded for the three and six months ended June 30, 2018 and 2017: Three months ended June 30, Six months ended June 30, (In thousands) 2018 2017 2018 2017 Derivative gain (loss): Common Stock options/warrants $ 1,916 $ 444 $ 3,587 $ (512 ) 2033 Senior Notes — 5,069 — 10,014 Forward contracts 332 (31 ) 57 17 Total $ 2,248 $ 5,482 $ 3,644 $ 9,519</t>
  </si>
  <si>
    <t>Related Party Transactions</t>
  </si>
  <si>
    <t>Related Party Transactions [Abstract]</t>
  </si>
  <si>
    <t>RELATED PARTY TRANSACTIONS</t>
  </si>
  <si>
    <t>RELATED PARTY TRANSACTIONS In February 2018, we issued the 2023 Convertible Notes in the aggregate principal amount of $55.0 million . Refer to Note 6. Purchasers of the 2023 Convertible Notes include an affiliate of Dr. Phillip Frost, M.D., our Chairman and Chief Executive Officer, and Dr. Jane H. Hsiao, Ph.D., MBA, our Vice-Chairman and Chief Technical Officer. We hold investments in Zebra (ownership 29% ), Neovasc ( 6% ), ChromaDex Corporation ( 0% ), MabVax ( 2% ), COCP ( 9% ), NIMS ( 1% ) and BioCardia ( 5% ). These investments were considered related party transactions as a result of our executive management’s ownership interests and/or board representation in these entities. See further discussion of our investments in Note 5. In February 2018, we invested an additional $1.0 million in COCP for a convertible note, which was converted into 538,544 shares of its common stock in May 2018. In April 2017, we invested an additional $1.0 million in COCP for 138,889 shares of its common stock, and in August 2016, we had invested an additional $2.0 million in COCP for 162,602 shares of its common stock. In November 2017, we invested an additional $3.0 million in Neovasc for 2,054,794 shares of its common stock, 2,054,794 Series A warrants, 2,054,794 Series B warrants and 822,192 Series C warrants. In April 2018, we exercised our Series B warrants in a cashless exercise and received 106,909,044 shares on Neovasc common stock. In July 2017, we invested an additional $0.1 million in MabVax for 50,714 shares of common stock and in May 2017, we invested an additional $0.5 million in MabVax for 1,667 shares of Series L Preferred Stock and 107,607 shares of Series I Preferred Stock. In November 2016, we entered into a Pledge Agreement with the Museum of Science, Inc. and the Museum of Science Endowment Fund, Inc. pursuant to which we will contribute an aggregate of $1.0 million over a four -year period for constructing, equipping and the general operation of the Frost Science Museum. Dr. Frost and Mr.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January 1, 2017, we entered into an amendment to our lease agreement with Frost Holdings. The lease, as amended, is for approximately 29,500 square feet of space. The lease provides for payments of approximately $81 thousand per month in the first year increasing annually to $86 thousand per month in the third year, plus applicable sales tax. The rent is inclusive of operating expenses, property taxes and parking. Our wholly-owned subsidiary, BioReference, purchases and uses certain products acquired from InCellDx, Inc.,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and six months ended June 30, 2018 , we recognized approximately $61 thousand and $140 thousand , respectively, for Company-related travel by Dr. Frost and other OPKO executives. For the three and six months ended June 30, 2017, we recognized $121 thousand and $141 thousand , respectively, for Company-related travel by Dr. Frost and other OPKO executives.</t>
  </si>
  <si>
    <t>Commitments and Contingencies</t>
  </si>
  <si>
    <t>Commitments and Contingencies Disclosure [Abstract]</t>
  </si>
  <si>
    <t>COMMITMENTS AND CONTINGENCIES</t>
  </si>
  <si>
    <t>COMMITMENTS AND CONTINGENCIES In connection with our acquisitions of CURNA, OPKO Diagnostics and OPKO Renal, we agreed to pay future consideration to the sellers upon the achievement of certain events. As a result, as of June 30, 2018 , we have recorded $27.7 million as contingent consideration, with $2.0 million recorded within Accrued expenses and $25.7 million recorded within Other long-term liabilities in the accompanying Condensed Consolidated Balance Sheets. Refer to Note 4. In August 2017, we entered into a Commitment Letter (the “Commitment Letter”) with Veterans Accountable Care Group, LLC (“VACG”) in connection with submission of a bid by its affiliate, the Veterans Accountable Care Organization, LLC (“VACO”) in response to a request for proposal (“RFP”) from the Veterans Health Administration (“VA”) regarding its Community Care Network. If VACO is successful in its bid, we will acquire a fifteen percent ( 15% ) membership interest in VACO. In addition, BioReference, our wholly-owned subsidiary, will provide laboratory services for the Community Care Network, a region which currently includes approximately 2,133,000 veterans in the states of Massachusetts, Maine, New Hampshire, Vermont, New York, Pennsylvania, New Jersey, Rhode Island, Connecticut, Maryland, Virginia, West Virginia, and North Carolina. Pursuant to the Commitment Letter, we committed to provide, or to arrange from a third party lender, a line of credit for VACG in the amount of $50.0 million (the “Facility”). Funds drawn under the Facility would be contributed by VACG to VACO in order to satisfy the financial stability requirement of VACO in connection with its submission of the RFP. VACG would not be permitted to draw down on the Facility unless and until the VHA awards a contract to VACO. The Facility would have a maturity of five years. Interest on the Facility would be payable at a rate equal to 6.5% per annum, payable quarterly in arrears. The Facility is subject to the negotiation of definitive documentation conditions customary for transactions of such type and otherwise acceptable to VACG and the lender under the Facility. We currently anticipate that a decision by the VHA with respect to the RFP will occur during 2018, although there can be no assurance that a decision will be made by such time or that, if favorable, such decision will not be challenged by participants in the RFP process or otherwise. We accrue a liability for legal contingencies when we believe that it is both probable that a liability has been incurred and that we can reasonably estimate the amount of the loss.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subpoenas or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e do not believe that any such litigation will have a material adverse effect on our business, financial condition, results of operations or cash flows. In April 2017, the Civil Division of the United States Attorney’s Office for the Southern District of New York (the “SDNY”) informed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BioReference is reviewing and assessing the allegations made by the SDNY, and, at this point, BioReference has not determined whether there is any merit to the SDNY’s claims nor can it determine the extent of any potential liability. While management cannot predict the outcome of these matters at this time, the ultimate outcome could be material to our business, financial condition, results of operations, and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At June 30, 2018 , we were committed to make future purchases for inventory and other items in 2018 that occur in the ordinary course of business under various purchase arrangements with fixed purchase provisions aggregating $84.4 million .</t>
  </si>
  <si>
    <t>Revenue Recognition</t>
  </si>
  <si>
    <t>Revenue from Contract with Customer [Abstract]</t>
  </si>
  <si>
    <t>REVENUE RECOGNITION Effective January 1, 2018, we adopted Accounting Standards Codification Topic 606, Revenue from Contracts with Customers .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 Reimbursements from healthcare insurers are based on negotiated fee-for-service schedules. Revenues consist of amounts billed, net of contractual allowances for differences between amounts billed and the estimated consideration we expect to receive from such payers, which considers historical denial and collection experience and the terms of our contractual arrangements. Adjustments to the allowances, based on actual receipts from the third-party payers, are recorded upon settlement. Government Payers . Reimbursements from government paye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ers, which considers historical denial and collection experience and the terms of our contractual arrangements. Adjustments to the allowances, based on actual receipts from the government payers, are recorded upon settlement. Client Payers . Client payers include physicians, hospitals, employers, and other institutions for which services are performed on a wholesale basis, and are billed and recognized as revenue based on negotiated fee schedules. Patients .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issue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Third-party paye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ers in the ordinary course of our business, and it is likely that we will continue to do so in the future. If a third-party payer denies payment for testing or recoups money from us in a later period, reimbursement revenue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e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The composition of Revenue from services by payor for the three and six months ended June 30, 2018 and 2017 is as follow: Three months ended June 30, Six months ended June 30, (In thousands) 2018 2017 2018 2017 Healthcare insurers $ 92,033 $ 104,366 $ 192,986 $ 217,062 Government payers 72,459 80,037 139,595 157,090 Client payers 45,828 42,961 83,357 76,900 Patients 5,735 6,548 11,431 11,404 Total $ 216,055 $ 233,912 $ 427,369 $ 462,456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e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and six months ended June 30, 2018 , we recognized $4.8 million and $8.5 million in net product revenue from sales of Rayaldee . Amounts shipped prior to June 30, 2017 were insignificant and no revenue was recognized from sales of Rayaldee for the three and six months ended June 30, 2017. The following table presents an analysis of product sales allowances and accruals as contract liabilities for the six months ended June 30, 2018 : (In thousands) Chargebacks, discounts, rebates and fees Governmental Returns Total Balance at December 31, 2017 $ 233 $ 348 $ 437 $ 1,018 Provision related to current period sales 2,188 2,936 — 5,124 Credits or payments made (1,697 ) (2,557 ) (311 ) (4,565 ) Balance at June 30, 2018 $ 724 $ 727 $ 126 $ 1,577 Total gross Rayaldee sales $ 13,582 Provision for Rayaldee sales allowances and accruals as a percentage of gross Rayaldee sales 38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and six months ended June 30, 2018 , revenue from transfer of intellectual property principally reflects $16.3 million and $31.0 million of revenue, respectively related to the Pfizer Transaction (as defined below). For the three and six months ended June 30, 2017, revenue from transfer of intellectual property principally reflects and $18.3 million and $32.4 million of revenue, respectively related to the Pfizer Transaction. Refer to Note 13. Total contract liabilities included in Accrued expenses and Other long-term liabilities was $109.6 million and $140.4 million at June 30, 2018 and December 31, 2017 , respectively. The contract liability balance at June 30, 2018 relates primarily to the Pfizer Transaction.</t>
  </si>
  <si>
    <t>Strategic Alliances</t>
  </si>
  <si>
    <t>STRATEGIC ALLIANCES</t>
  </si>
  <si>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 OPKO will receive another $6 million upon the initiation of OPKO’s planned phase 2 study for Rayaldee in dialysis patients in the U.S.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will also receive tiered, double digit royalty payments at rat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except for certain preclinical expenses which OPKO has agreed to reimburse JT up to a capped amount.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primarily includes the non-refundable $6 million upfront payment and $6 million of probable variable consideration we will receive upon the initiation of our planned phase 2 study for Rayaldee in dialysis patients in the U.S. The initial consideration will be recognized over the performance period through 2021, when we anticipate completing the transfer of license materials specified in the JT Agreement and our performance obligation is complete. We are also eligible to receive up to $31 million in regulatory and development milestones and $75 million in sales milestones.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se milestones. Vifor Fresenius Medical Care Renal Pharma Ltd In May 2016, EirGen, our wholly-owned subsidiary, and Vifor Fresenius Medical Care Renal Pharma Ltd (“VFMCRP”), entered into a Development and License Agreement (the “VFMCRP Agreement”) for the development and commercialization of Rayaldee (the “Product”) worldwide, except for (i) the United State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stage 3 or 4 chronic kidney disease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which was recognized in Revenue from the transfer of intellectual property and other in our Condensed Consolidated Statement of Operations in 2016. EirGen is also eligible to receive up to an additional $37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clinical studies provided for in the development activities are expected to commence in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nited States solely for the treatment of secondary hyperparathyroidism in dialysis patients with chronic kidney disease and vitamin D insufficiency (the “Dialysis Indication”). Upon exercise of the Option, VFMCRP will reimburse EirGen for all of the development costs incurred by EirGen with respect to the Product for the Dialysis Indication in the United State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nited States for the Dialysis Indication. To date, VFMCRP has not exercised its option. EirGen is also eligible to receive up to an additional $37 million in Regulatory Milestones and $195 million in Sales Milestones.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To date, no revenue has been recognized related to the milestones or royalties. Pfizer Inc.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are recognizing the non-refundable $295.0 million upfront payments as the research and development services are completed and had contract liabilities related to the Pfizer Transaction of $100.1 million at June 30, 2018 , of which $58.8 million was classified in Accrued expenses and $41.3 million was classified in Other long-term liabilities.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we received $30 million of milestone payments from TESARO upon achievement of certain regulatory and commercial sale milestones and we are eligible to receive additional commercial milestone payments of up to $85 million if specified levels of annual net sales are achieved. The sales based milestone payments will be recognized as revenue in full in the period in which the associated sales occur. During the six months ended June 30, 2018 and 2017, no revenue was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Royalties will be recognized in the period the sales occur. TESARO assumed responsibility for clinical development and commercialization of licensed products at its expense. Under the NK-1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TESARO announced during the first quarter of 2018 that it has elected to suspend further distribution of Varubi IV.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Segments</t>
  </si>
  <si>
    <t>Segment Reporting [Abstract]</t>
  </si>
  <si>
    <t>SEGMENTS</t>
  </si>
  <si>
    <t>SEGMENT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 of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June 30, For the six months ended June 30, (In thousands) 2018 2017 2018 2017 Revenue from services: Pharmaceutical $ — $ — $ — $ — Diagnostics 216,055 233,912 427,369 462,456 Corporate — — — — $ 216,055 $ 233,912 $ 427,369 $ 462,456 Revenue from products: Pharmaceutical $ 28,523 $ 28,966 $ 56,374 $ 51,197 Diagnostics — — — — Corporate — — — — $ 28,523 $ 28,966 $ 56,374 $ 51,197 Revenue from transfer of intellectual property and other: Pharmaceutical $ 19,107 $ 29,723 $ 34,855 $ 45,328 Diagnostics — — — — Corporate — — — — $ 19,107 $ 29,723 $ 34,855 $ 45,328 Operating loss: Pharmaceutical $ 2,165 $ (8,009 ) $ (20,783 ) $ (34,154 ) Diagnostics 1,475 (4,944 ) (6,543 ) (8,044 ) Corporate (8,748 ) (12,878 ) (20,393 ) (28,849 ) $ (5,108 ) $ (25,831 ) $ (47,719 ) $ (71,047 ) Depreciation and amortization: Pharmaceutical $ 6,752 $ 6,694 $ 13,492 $ 13,469 Diagnostics 17,989 18,827 35,975 37,752 Corporate 21 30 51 60 $ 24,762 $ 25,551 $ 49,518 $ 51,281 Loss from investment in investees: Pharmaceutical $ (6,942 ) $ (5,309 ) $ (9,114 ) $ (7,123 ) Diagnostics (271 ) (319 ) (555 ) (635 ) Corporate — — — — $ (7,213 ) $ (5,628 ) $ (9,669 ) $ (7,758 ) Revenues: United States $ 222,535 $ 244,650 $ 437,845 $ 474,084 Ireland 20,778 22,525 38,060 39,734 Chile 11,937 11,899 23,670 22,020 Spain 4,592 5,118 10,125 9,623 Israel 2,526 7,654 6,141 11,872 Mexico 1,302 724 2,723 1,589 Other 15 31 34 59 $ 263,685 $ 292,601 $ 518,598 $ 558,981 (In thousands) June 30, December 31, Assets: Pharmaceutical $ 1,258,293 $ 1,287,964 Diagnostics 1,217,456 1,241,388 Corporate 55,201 60,604 $ 2,530,950 $ 2,589,956 Goodwill: Pharmaceutical $ 261,447 $ 264,313 Diagnostics 452,787 452,786 Corporate — — $ 714,234 $ 717,099 One customer represented more than 10% of our total consolidated revenue during the three months ended June 30, 2018 and two customers represented more than 10% of our total consolidated revenue during the six months ended June 30, 2018 . One customer represented more than 10% of our total consolidated revenue during the three and six months ended June 30, 2017 . As of June 30, 2018 , one customer represented more than 10% of our accounts receivable balance. As of December 31, 2017 , no customer represented more than 10% of our accounts receivable balance.</t>
  </si>
  <si>
    <t>Subsequent Events</t>
  </si>
  <si>
    <t>Subsequent Events [Abstract]</t>
  </si>
  <si>
    <t>SUBSEQUENT EVENTS</t>
  </si>
  <si>
    <t>SUBSEQUENT EVENTS We have reviewed all subsequent events and transactions that occurred after the date of our June 30, 2018 Condensed Consolidated Balance Sheet date, through the time of filing this Quarterly Report on Form 10-Q.</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and six months ended June 30, 2018 , are not necessarily indicative of the results of operations and cash flows that may be reported for the remainder of 2018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7 .</t>
  </si>
  <si>
    <t>Principles of consolidation</t>
  </si>
  <si>
    <t>Principles of consolidation . The accompanying unaudited Condensed Consolidated Financial Statements include the accounts of OPKO Health, Inc. and of our wholly-owned subsidiaries. All intercompany accounts and transactions are eliminated in consolidatio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six months ended June 30, 2018 and 2017 was $1.2 million and $4.8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t>
  </si>
  <si>
    <t>Goodwill and intangible assets</t>
  </si>
  <si>
    <t>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June 30, 2018 and December 31, 2017 was $2.0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equity securities as of June 30, 2018 and December 31, 2017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June 30, 2018 and December 31, 2017 ,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s of Operations.</t>
  </si>
  <si>
    <t>Property, plant and equipment</t>
  </si>
  <si>
    <t>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utomobiles - 3 - 5 years. Expenditures for repairs and maintenance are charged to expense as incurred. Depreciation expense was $15.0 million and $15.4 million for the six months ended June 30, 2018 and 2017, respectively. Assets held under capital leases are included within Property, plant and equipment, net in our Condensed Consolidated Balance Sheet and are amortized over the shorter of their useful lives or the expected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Act (“SAB 118”), which allows us to record provisional amounts during a measurement period not to extend beyond one year of the enactment date. Through June 30, 2018 , we did not have any significant adjustments to our provisional amounts. As we continue to perform our analysis of the Tax Act, and interpret any additional accounting guidance issued by the FASB, the U.S. Department of the Treasury and the IRS, we may make adjustments to these provisional amounts. Effective January 1, 2018, the Tax Act provides for a new global intangible low-taxed income (GILTI) provision. Under the GILTI provision, certain foreign subsidiary earnings in excess of an allowable return on the foreign subsidiary’s tangible assets are included in U.S. taxable income. We are now subject to GILTI but have not triggered an income inclusion as of June 30, 2018 . Any future inclusion is expected to be offset by net operating loss carry forwards in the U.S. We are still evaluating, pending further interpretive guidance, whether to make a policy election to treat the GILTI tax as a period expense or to provide U.S. deferred taxes on foreign temporary differences that are expected to generate GILTI income when they reverse in future years. We anticipate future impacts at a U.S. state and local tax level related to the Tax Act; however, the limited amount of statutory and interpretive guidance available from applicable state and local tax authorities is not sufficient to reasonably estimate the impact. Consequently, for those jurisdictions, we have not recorded provisional amounts and have continued to apply ASC 740 based on the provisions of the tax laws that were in effect immediately prior to Tax Act enactment. We operate in various countries and tax jurisdictions globally. For interim reporting purposes, we record income taxes based on the expected effective income tax rate taking into consideration year to date and global forecasted tax results. For the three and six months ended June 30, 2018 ,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t>
  </si>
  <si>
    <t>Revenue recognition and shipping and handling costs</t>
  </si>
  <si>
    <t>Shipping and handling costs. We do not charge customers for shipping and handling costs. Shipping and handling costs are classified as Cost of revenues in the Condensed Consolidated Statement of Operations. Revenue recognition . Effective January 1, 2018, we adopted Accounting Standards Codification Topic 606, Revenue from Contracts with Customers (“Topic 606”). We recognize revenue when a customer obtains control of promised goods or services.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t>
  </si>
  <si>
    <t>Concentration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June 30, 2018 and December 31, 2017 , receivable balances (net of contractual adjustments) from Medicare and Medicaid were 17.4% and 15.8% , respectively, of our consolidated Accounts receivable, net. The portion of our accounts receivable due from individual patients comprises the largest portion of credit risk. At June 30, 2018 and December 31, 2017 , receivables due from patients represent approximately 2.6% and 3.2%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t>
  </si>
  <si>
    <t>Foreign currency translation</t>
  </si>
  <si>
    <t xml:space="preserve">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Loss. </t>
  </si>
  <si>
    <t>Variable interest entities</t>
  </si>
  <si>
    <t>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s of Operations. Refer to Note 5. For investments classified as equity securities, we record changes in their fair value as Other income (expense) in our Condensed Consolidated Statements of Operations based on their closing price per share at the end of each reporting period unless the equity security does not have a readily determinable fair value.</t>
  </si>
  <si>
    <t>Recently adopted accounting pronouncements</t>
  </si>
  <si>
    <t>Recently adopted accounting pronouncements . In May 2014, the Financial Accounting Standards Board (the “FASB”) issued Accounting Standards Update (“ASU”) No. 2014-09, “Revenue from Contracts with Customers.” ASU 2014-09, as amended and codified into Topic 606,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 required, we adopted ASU 2014-09 on January 1, 2018 using the full retrospective approach, and have elected to use the following practical expedients that are permitted under the rules of the adoption, which have been applied consistently to all contracts within all reporting periods presented: • For all reporting periods presented before January 1, 2018, we have not restated revenue from contracts that begin and are completed within the same annual reporting period. • For all reporting periods presented before January 1, 2018, we have not disclosed the amount of the transaction price allocated to the remaining performance obligations or an explanation of when we expect to recognize that amount as revenue. • We have applied the practical expedient provided for by Topic 606 by not adjusting the transaction price for significant financing components for periods less than one year. As a result of adopting ASU 2014-09 on January 1, 2018 using the full retrospective approach, we revised our comparative financial statements for the prior years as if Topic 606 had been effective for those periods. As a result, the following financial statement line items for 2017 were affected: Condensed Consolidated Statement of Operations For the three months ended June 30, 2017 (in thousands) As adjusted under Topic 606 As originally reported Effect of change Revenue from services $ 233,912 $ 256,671 $ (22,759 ) Revenue from transfer of intellectual property and other 29,723 28,576 1,147 Selling, general and administrative 105,579 128,338 (22,759 ) Research and development 33,128 32,593 535 For the six months ended June 30, 2017 (in thousands) As adjusted under Topic 606 As originally reported Effect of change Revenue from services $ 462,456 $ 511,956 $ (49,500 ) Revenue from transfer of intellectual property and other 45,328 47,154 (1,826 ) Selling, general and administrative 215,523 265,023 (49,500 ) Research and development 59,685 58,615 1,070 Condensed Consolidated Balance Sheet December 31, 2017 (in thousands) As adjusted under Topic 606 As originally reported Effect of change Other current assets and prepaid expenses $ 42,513 $ 37,113 $ 5,400 Accrued expenses 230,301 215,102 15,199 Other long-term liabilities, principally contract liabilities, contingent consideration and line of credit 239,955 219,954 20,001 Accumulated deficit (1,036,959 ) (1,007,159 ) (29,800 ) Condensed Consolidated Statement of Cash Flows For the six months ended June 30, 2017 As adjusted under Topic 606 As originally reported Effect of change Net loss $ (51,419 ) $ (48,523 ) $ (2,896 ) Contract liabilities (31,122 ) (34,018 ) 2,896 The most significant change above relates to amounts in our clinical laboratory operations that were historically classified as provision for bad debts, primarily related to patient responsibility, which are considered an element of variable consideration as an implicit price concession in determining revenues under Topic 606. Accordingly, we report uncollectible balances associated with individual patients as a reduction of the transaction price and therefore as a reduction in Revenue from services when historically these amounts were classified as provision for bad debts within Selling, general and administrative expenses. In addition, under Topic 606, the upfront consideration received for a license and contract services combined performance obligation is recognized as revenue to the extent of costs incurred based on the length of the expected performance period and the subjectivity in estimating progress towards satisfaction of the performance obligation. Under previous accounting, we recognized revenue over the expected performance period. The adoption of Topic 606 resulted in a cumulative revenue reduction of $29.8 million and an increase of our accumulated deficit balance as of December 31, 2017; with a corresponding increase in our contract liabilities. For the six months ended June 30, 2017, Revenue from the transfer of intellectual property and other was reduced by $2.9 million for the change in accounting. For a further discussion of the adoption of Topic 606, see Note 12, “Revenue Recognition.”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 a result of the required adoption of ASU 2016-01 on January 1, 2018, we recorded a cumulative-effect adjustment to reclassify our net unrealized gains on our equity securities of $4.9 million as of January 1, 2018 from Accumulated other comprehensive loss to Accumulated deficit in our Condensed Consolidated Balance Sheet. Changes in the fair value of our equity securities subsequent to the adoption of ASU 2016-01 on January 1, 2018 will be recognized in net income. In August 2016, the FASB issued ASU No. 2016-15, “Statement of Cash Flows (Topic 230),” which addresses the classification of eight specific cash flow issues with the objective of reducing the existing diversity in practice. The required adoption of ASU 2016-15 in the first quarter of 2018 did not have a significant impact on our Condensed Consolidated Financial Statements. In January 2017, the FASB issued ASU No. 2017-01, “Business Combinations (Topic 805),” which clarifies the definition of a business to assist entities in evaluating whether transactions should be accounted for acquisitions (or disposals) of assets or businesses. The required adoption of ASU 2017-01 in the first quarter of 2018 did not have a significant impact on our Condensed Consolidated Financial Statements. Pending accounting pronouncements .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have begun a process to identify a complete population of our leases. Such process includes reviewing various contracts to identify whether such arrangements convey the right to control the use of an identified asset. The determination of the impact of this new guidance is ongoing and, as such, we are not able to reasonably estimate the effect the adoption of this new standard will have on our financial statements. Based on our preliminary assessment of this ASU, we believe the new standard will have a significant impact on our Condensed Consolidated Balance Sheet, which has not yet been quantified. In January 2017, the FASB issued ASU No. 2017-04, “Intangibles - Goodwill and Other (Topic 350),” which simplifies how an entity is required to test for goodwill impairment. ASU 2017-04 will be effective for annual or interim goodwill impairment tests in fiscal years beginning after December 15, 2019, with early adoption permitted after January 1, 2017. We are currently evaluating the impact of this new guidance on our Condensed Consolidated Financial Statements. In June 2018, the FASB issued ASU No. 2018-07, “Compensation - Stock Compensation (Topic 718),” which expands the scope of Topic 718 to include share-based payment transactions for acquiring goods and services from nonemployees. ASU 2018-07 will be effective for public business entities for fiscal years beginning after December 15, 2018, including interim periods within that fiscal year, with early adoption permitted. We are currently evaluating the impact of this new guidance on our Condensed Consolidated Financial Statements.</t>
  </si>
  <si>
    <t>Summary of Significant Accounting Policies (Tables)</t>
  </si>
  <si>
    <t>Schedule of Topic 606 Impact</t>
  </si>
  <si>
    <t>As a result, the following financial statement line items for 2017 were affected: Condensed Consolidated Statement of Operations For the three months ended June 30, 2017 (in thousands) As adjusted under Topic 606 As originally reported Effect of change Revenue from services $ 233,912 $ 256,671 $ (22,759 ) Revenue from transfer of intellectual property and other 29,723 28,576 1,147 Selling, general and administrative 105,579 128,338 (22,759 ) Research and development 33,128 32,593 535 For the six months ended June 30, 2017 (in thousands) As adjusted under Topic 606 As originally reported Effect of change Revenue from services $ 462,456 $ 511,956 $ (49,500 ) Revenue from transfer of intellectual property and other 45,328 47,154 (1,826 ) Selling, general and administrative 215,523 265,023 (49,500 ) Research and development 59,685 58,615 1,070 Condensed Consolidated Balance Sheet December 31, 2017 (in thousands) As adjusted under Topic 606 As originally reported Effect of change Other current assets and prepaid expenses $ 42,513 $ 37,113 $ 5,400 Accrued expenses 230,301 215,102 15,199 Other long-term liabilities, principally contract liabilities, contingent consideration and line of credit 239,955 219,954 20,001 Accumulated deficit (1,036,959 ) (1,007,159 ) (29,800 ) Condensed Consolidated Statement of Cash Flows For the six months ended June 30, 2017 As adjusted under Topic 606 As originally reported Effect of change Net loss $ (51,419 ) $ (48,523 ) $ (2,896 ) Contract liabilities (31,122 ) (34,018 ) 2,896</t>
  </si>
  <si>
    <t>Earnings (Loss) Per Share (Tables)</t>
  </si>
  <si>
    <t>Schedule of Earnings (Loss) Per Share, Basic and Diluted</t>
  </si>
  <si>
    <t>The following table sets forth the computation of basic and diluted loss per share: For the three months ended June 30, For the six months ended June 30, (In thousands, except per share data) 2018 2017 2018 2017 Numerator Net loss, basic $ (6,201 ) $ (16,916 ) $ (49,315 ) $ (51,419 ) Add: Interest on 2033 Senior Notes — 652 — 1,291 Change in FV of embedded derivative income — (5,069 ) — (10,014 ) Net loss, diluted $ (6,201 ) $ (21,333 ) $ (49,315 ) $ (60,142 ) Denominator (Shares in thousands) Weighted average common shares outstanding, basic 559,541 559,348 559,508 558,892 Effect of dilutive securities: Stock options — — — — Warrants — — — — 2033 Senior Notes — 4,816 — 4,725 Dilutive potential shares — 4,816 — 4,725 Weighted average common shares outstanding, diluted 559,541 564,164 559,508 563,617 Loss per share, basic $ (0.01 ) $ (0.03 ) $ (0.09 ) $ (0.09 ) Loss per share, diluted $ (0.01 ) $ (0.04 ) $ (0.09 ) $ (0.11 )</t>
  </si>
  <si>
    <t>Composition of Certain Financial Statement Captions (Tables)</t>
  </si>
  <si>
    <t>(In thousands) June 30, December 31, Accounts receivable, net: Accounts receivable $ 154,269 $ 166,962 Less: allowance for doubtful accounts (1,492 ) (1,446 ) $ 152,777 $ 165,516 Inventories, net: Consumable supplies $ 24,986 $ 21,546 Finished products 16,783 21,012 Work in-process 3,910 5,873 Raw materials 5,800 7,467 Less: inventory reserve (4,726 ) (6,565 ) $ 46,753 $ 49,333 Other current assets and prepaid expenses: Taxes recoverable 21,319 18,138 Other receivables 2,031 8,798 Prepaid supplies 10,278 8,207 Prepaid insurance 3,259 3,532 Other 4,764 3,838 $ 41,651 $ 42,513 Intangible assets, net: Customer relationships $ 447,225 $ 448,345 Technologies 340,815 340,921 Trade names 50,494 50,553 Licenses 10,246 10,305 Covenants not to compete 16,367 16,372 Product registrations 9,694 10,475 Other 5,696 5,799 Less: accumulated amortization (231,996 ) (198,935 ) $ 648,541 $ 683,835 Accrued expenses: Contract liabilities $ 61,846 $ 61,388 Employee benefits 46,621 50,377 Clinical trials 11,598 12,191 Taxes payable 3,604 4,609 Contingent consideration 2,042 11,750 Capital leases short-term 3,166 3,399 Milestone payment 4,967 4,868 Professional fees 1,727 2,355 Other 65,421 79,364 $ 200,992 $ 230,301 (In thousands) June 30, December 31, Other long-term liabilities: Contract liabilities $ 47,720 $ 78,990 Line of credit 105,539 104,152 Contingent consideration 25,712 29,603 Mortgages and other debts payable 1,704 1,567 Capital leases long-term 6,638 7,786 Other 22,131 17,857 $ 209,444 $ 239,955</t>
  </si>
  <si>
    <t>Changes in Goodwill</t>
  </si>
  <si>
    <t>The following table summarizes the changes in Goodwill during the six months ended June 30, 2018 . 2018 (In thousands) Balance at January 1 Foreign exchange and other Balance at June 30 th Pharmaceuticals CURNA $ 4,827 $ — $ 4,827 EirGen 89,226 (2,201 ) 87,025 FineTech 11,698 — 11,698 OPKO Chile 5,203 (307 ) 4,896 OPKO Biologics 139,784 — 139,784 OPKO Health Europe 7,898 (197 ) 7,701 OPKO Renal 2,069 — 2,069 Transition Therapeutics 3,608 (160 ) 3,448 Diagnostics BioReference 401,821 — 401,821 OPKO Diagnostics 17,977 — 17,977 OPKO Lab 32,988 — 32,988 $ 717,099 $ (2,865 ) $ 714,234</t>
  </si>
  <si>
    <t>Acquisitions, Investments and Licenses (Tables)</t>
  </si>
  <si>
    <t>Accounting Method, Carrying Value and Underlying Equity in Net Assets of Unconsolidated Investments</t>
  </si>
  <si>
    <t xml:space="preserve">The following table reflects the accounting method, carrying value and underlying equity in net assets of our unconsolidated investments as of June 30, 2018 : (in thousands) Investment type Investment Carrying Value Underlying Equity in Net Assets Equity method investments $ 19,703 $ 15,547 Variable interest entity, equity method 706 — Equity securities 22,350 Equity securities with no readily determinable fair value 939 Warrants and options 1,799 Total carrying value of investments $ 45,497 </t>
  </si>
  <si>
    <t>Schedule of Net Gains and Losses on Equity Securities</t>
  </si>
  <si>
    <t>Net gains and losses on our equity securities for the six months ended June 30, 2018 are as follows: (in thousands) Equity Securities For the six months ended June 30, 2018 Net gains recognized during the period on equity securities $ 11,289 Less: Net losses realized during the period on equity securities sold during the period (113 ) Unrealized net gains and losses recognized during the period on equity securities still held at the reporting date $ 11,402</t>
  </si>
  <si>
    <t>Debt (Tables)</t>
  </si>
  <si>
    <t>Summary of Lines of Credit</t>
  </si>
  <si>
    <t>The following table summarizes the amounts outstanding under the BioReference, Chilean and Spanish lines of credit: (Dollars in thousands) Balance Outstanding Lender Interest rate on borrowings at June 30, 2018 Credit line capacity June 30, December 31, 2017 JPMorgan Chase 4.01% $ 175,000 $ 105,539 $ 104,152 Itau Bank 5.50% 1,810 1,179 446 Bank of Chile 6.60% 3,800 502 1,598 BICE Bank 5.50% 2,500 798 1,819 BBVA Bank 5.50% 3,250 250 1,665 Security Bank 5.50% 98 98 501 Estado Bank 5.50% 3,500 757 2,111 Santander Bank 5.50% 4,500 262 1,988 Scotiabank 5.00% 1,800 9 384 Banco Bilbao Vizcaya 2.90% 292 — — Santander Bank 2.67% 350 102 — Total $ 196,900 $ 109,496 $ 114,664</t>
  </si>
  <si>
    <t>Schedule of Debt</t>
  </si>
  <si>
    <t>The following table sets forth information related to the 2033 Senior Notes which is included in our Condensed Consolidated Balance Sheets as of December 31, 2017 and June 30, 2018 : (In thousands) 2033 Senior Notes Discount Debt Issuance Cost Total Balance at December 31, 2017 $ 31,850 $ (2,565 ) $ (125 ) $ 29,160 Amortization of debt discount and debt issuance costs — 1,109 74 1,183 Balance at June 30, 2018 $ 31,850 $ (1,456 ) $ (51 ) $ 30,343 At June 30, 2018 and December 31, 2017 , we had notes payable and other debt (excluding the 2033 Senior Notes, the 2023 Convertible Notes, the Credit Agreement and amounts outstanding under lines of credit) as follows: (In thousands) June 30, December 31, 2017 Current portion of notes payable $ 2,821 $ 1,632 Other long-term liabilities 6,469 2,011 Total $ 9,290 $ 3,643</t>
  </si>
  <si>
    <t>Accumulated Other Comprehensive Income (Loss) (Tables)</t>
  </si>
  <si>
    <t>Changes in Accumulated Other Comprehensive Income (Loss), Net of Tax</t>
  </si>
  <si>
    <t>For the six months ended June 30, 2018 , changes in Accumulated other comprehensive income (loss), net of tax, were as follows: (In thousands) Foreign currency Unrealized gain (loss) in Accumulated OCI Total Balance at December 31, 2017 $ (5,404 ) $ 4,876 $ (528 ) Other comprehensive loss before reclassifications (7,600 ) — (7,600 ) Reclassification adjustment due to adoption of ASU 2016-01 — (4,876 ) (4,876 ) Net other comprehensive loss (7,600 ) (4,876 ) (12,476 ) Balance at June 30, 2018 $ (13,004 ) $ — $ (13,004 )</t>
  </si>
  <si>
    <t>Fair Value Measurements (Tables)</t>
  </si>
  <si>
    <t>Financial Assets and Liabilities Measured at Fair Value on a Recurring Basis</t>
  </si>
  <si>
    <t>Our financial assets and liabilities measured at fair value on a recurring basis are as follows: Fair value measurements as of June 30, 2018 (In thousands) Quoted prices in active markets for identical assets (Level 1) Significant other observable inputs (Level 2) Significant unobservable inputs (Level 3) Total Assets: Equity securities 22,350 — — 22,350 Common stock options/warrants — 1,799 — 1,799 Forward contracts — 23 — 23 Total assets $ 22,350 $ 1,822 $ — $ 24,172 Liabilities: Contingent consideration — — 27,754 27,754 Total liabilities $ — $ — $ 27,754 $ 27,754 Fair value measurements as of December 31, 2017 (In thousands) Quoted prices in active markets for identical assets (Level 1) Significant other observable inputs (Level 2) Significant unobservable inputs (Level 3) Total Assets: Money market funds $ 107 $ — $ — $ 107 Equity securities 12,461 — — 12,461 Common stock options/warrants — 3,333 — 3,333 Total assets $ 12,568 $ 3,333 $ — $ 15,901 Liabilities: Forward contracts — 317 — 317 Contingent consideration — — 41,353 41,353 Total liabilities $ — $ 317 $ 41,353 $ 41,670</t>
  </si>
  <si>
    <t>Reconciliation of the Beginning and Ending Balances of Level 3 Assets and Liabilities</t>
  </si>
  <si>
    <t>The following table reconciles the beginning and ending balances of our Level 3 assets and liabilities as of June 30, 2018 : June 30, 2018 (In thousands) Contingent consideration Balance at December 31, 2017 $ 41,353 Change in fair value: Included in results of operations (13,599 ) Balance at June 30, 2018 $ 27,754</t>
  </si>
  <si>
    <t>Derivative Contracts (Tables)</t>
  </si>
  <si>
    <t>Fair Values and Presentation of Derivative Financial Instruments</t>
  </si>
  <si>
    <t>The following table summarizes the fair values and the presentation of our derivative assets (liabilities) in the Condensed Consolidated Balance Sheets: (In thousands) Balance Sheet Component June 30, December 31, Derivative financial instruments: Common Stock options/warrants Investments, net $ 1,799 $ 3,333 Forward contracts Unrealized gains on forward contracts are recorded in Other current assets and prepaid expenses. Unrealized (losses) on forward contracts are recorded in Accrued expenses. $ 23 $ (317 )</t>
  </si>
  <si>
    <t>Summary of Derivative Instrument Losses and Gains Recorded</t>
  </si>
  <si>
    <t>The following table summarizes the losses and gains recorded for the three and six months ended June 30, 2018 and 2017: Three months ended June 30, Six months ended June 30, (In thousands) 2018 2017 2018 2017 Derivative gain (loss): Common Stock options/warrants $ 1,916 $ 444 $ 3,587 $ (512 ) 2033 Senior Notes — 5,069 — 10,014 Forward contracts 332 (31 ) 57 17 Total $ 2,248 $ 5,482 $ 3,644 $ 9,519</t>
  </si>
  <si>
    <t>Revenue Recognition (Tables)</t>
  </si>
  <si>
    <t>Schedule of Disaggregation of Revenue</t>
  </si>
  <si>
    <t>The composition of Revenue from services by payor for the three and six months ended June 30, 2018 and 2017 is as follow: Three months ended June 30, Six months ended June 30, (In thousands) 2018 2017 2018 2017 Healthcare insurers $ 92,033 $ 104,366 $ 192,986 $ 217,062 Government payers 72,459 80,037 139,595 157,090 Client payers 45,828 42,961 83,357 76,900 Patients 5,735 6,548 11,431 11,404 Total $ 216,055 $ 233,912 $ 427,369 $ 462,456</t>
  </si>
  <si>
    <t>Schedule Of Product Sales Allowances And Accruals</t>
  </si>
  <si>
    <t>The following table presents an analysis of product sales allowances and accruals as contract liabilities for the six months ended June 30, 2018 : (In thousands) Chargebacks, discounts, rebates and fees Governmental Returns Total Balance at December 31, 2017 $ 233 $ 348 $ 437 $ 1,018 Provision related to current period sales 2,188 2,936 — 5,124 Credits or payments made (1,697 ) (2,557 ) (311 ) (4,565 ) Balance at June 30, 2018 $ 724 $ 727 $ 126 $ 1,577 Total gross Rayaldee sales $ 13,582 Provision for Rayaldee sales allowances and accruals as a percentage of gross Rayaldee sales 38 %</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three months ended June 30, For the six months ended June 30, (In thousands) 2018 2017 2018 2017 Revenue from services: Pharmaceutical $ — $ — $ — $ — Diagnostics 216,055 233,912 427,369 462,456 Corporate — — — — $ 216,055 $ 233,912 $ 427,369 $ 462,456 Revenue from products: Pharmaceutical $ 28,523 $ 28,966 $ 56,374 $ 51,197 Diagnostics — — — — Corporate — — — — $ 28,523 $ 28,966 $ 56,374 $ 51,197 Revenue from transfer of intellectual property and other: Pharmaceutical $ 19,107 $ 29,723 $ 34,855 $ 45,328 Diagnostics — — — — Corporate — — — — $ 19,107 $ 29,723 $ 34,855 $ 45,328 Operating loss: Pharmaceutical $ 2,165 $ (8,009 ) $ (20,783 ) $ (34,154 ) Diagnostics 1,475 (4,944 ) (6,543 ) (8,044 ) Corporate (8,748 ) (12,878 ) (20,393 ) (28,849 ) $ (5,108 ) $ (25,831 ) $ (47,719 ) $ (71,047 ) Depreciation and amortization: Pharmaceutical $ 6,752 $ 6,694 $ 13,492 $ 13,469 Diagnostics 17,989 18,827 35,975 37,752 Corporate 21 30 51 60 $ 24,762 $ 25,551 $ 49,518 $ 51,281 Loss from investment in investees: Pharmaceutical $ (6,942 ) $ (5,309 ) $ (9,114 ) $ (7,123 ) Diagnostics (271 ) (319 ) (555 ) (635 ) Corporate — — — — $ (7,213 ) $ (5,628 ) $ (9,669 ) $ (7,758 ) Revenues: United States $ 222,535 $ 244,650 $ 437,845 $ 474,084 Ireland 20,778 22,525 38,060 39,734 Chile 11,937 11,899 23,670 22,020 Spain 4,592 5,118 10,125 9,623 Israel 2,526 7,654 6,141 11,872 Mexico 1,302 724 2,723 1,589 Other 15 31 34 59 $ 263,685 $ 292,601 $ 518,598 $ 558,981 (In thousands) June 30, December 31, Assets: Pharmaceutical $ 1,258,293 $ 1,287,964 Diagnostics 1,217,456 1,241,388 Corporate 55,201 60,604 $ 2,530,950 $ 2,589,956 Goodwill: Pharmaceutical $ 261,447 $ 264,313 Diagnostics 452,787 452,786 Corporate — — $ 714,234 $ 717,099</t>
  </si>
  <si>
    <t>Business and Organization (Details)</t>
  </si>
  <si>
    <t>Jun. 30, 2018employee</t>
  </si>
  <si>
    <t>Number of sales employees</t>
  </si>
  <si>
    <t>Summary of Significant Accounting Policies (Details) $ in Thousands</t>
  </si>
  <si>
    <t>Jun. 30, 2018USD ($)</t>
  </si>
  <si>
    <t>Dec. 31, 2017USD ($)</t>
  </si>
  <si>
    <t>Jun. 30, 2017USD ($)</t>
  </si>
  <si>
    <t>Jun. 30, 2018USD ($)Segment</t>
  </si>
  <si>
    <t>Jan. 01, 2018USD ($)</t>
  </si>
  <si>
    <t>Summary of Significant Accounting Policies [Line Items]</t>
  </si>
  <si>
    <t>Provision for inventory obsolescence</t>
  </si>
  <si>
    <t>Goodwill, in-process research and development and other intangible assets acquired</t>
  </si>
  <si>
    <t>Amortization expense</t>
  </si>
  <si>
    <t>Depreciation expense</t>
  </si>
  <si>
    <t>Allowance for doubtful accounts receivable</t>
  </si>
  <si>
    <t>Provision related to current period sales</t>
  </si>
  <si>
    <t>Equity-based compensation expense</t>
  </si>
  <si>
    <t>Number of reportable segments | Segment</t>
  </si>
  <si>
    <t>Reduction in revenue from transfer of intellectual property and other</t>
  </si>
  <si>
    <t>Increase in contract liabilities</t>
  </si>
  <si>
    <t>Minimum</t>
  </si>
  <si>
    <t>Intangible assets, estimated useful lives</t>
  </si>
  <si>
    <t>3 years</t>
  </si>
  <si>
    <t>Maximum</t>
  </si>
  <si>
    <t>20 years</t>
  </si>
  <si>
    <t>Government Contracts Concentration Risk | Accounts Receivable</t>
  </si>
  <si>
    <t>Concentration percentage</t>
  </si>
  <si>
    <t>17.40%</t>
  </si>
  <si>
    <t>15.80%</t>
  </si>
  <si>
    <t>Customer Concentration Risk | Accounts Receivable</t>
  </si>
  <si>
    <t>2.60%</t>
  </si>
  <si>
    <t>3.20%</t>
  </si>
  <si>
    <t>Software</t>
  </si>
  <si>
    <t>Property, plant and equipment, estimated useful lives</t>
  </si>
  <si>
    <t>Machinery, Medical and Other Equipment | Minimum</t>
  </si>
  <si>
    <t>5 years</t>
  </si>
  <si>
    <t>Machinery, Medical and Other Equipment | Maximum</t>
  </si>
  <si>
    <t>8 years</t>
  </si>
  <si>
    <t>Furniture and Fixtures | Minimum</t>
  </si>
  <si>
    <t>Furniture and Fixtures | Maximum</t>
  </si>
  <si>
    <t>12 years</t>
  </si>
  <si>
    <t>Buildings and Improvements | Minimum</t>
  </si>
  <si>
    <t>10 years</t>
  </si>
  <si>
    <t>Buildings and Improvements | Maximum</t>
  </si>
  <si>
    <t>40 years</t>
  </si>
  <si>
    <t>Automobiles and Aircraft | Minimum</t>
  </si>
  <si>
    <t>Automobiles and Aircraft | Maximum</t>
  </si>
  <si>
    <t>Accumulated Deficit | Accounting Standards Update 2016-01</t>
  </si>
  <si>
    <t>Cumulative effect of new accounting update</t>
  </si>
  <si>
    <t>Effect of change | Accounting Standards Update 2014-09</t>
  </si>
  <si>
    <t>Transfer of intellectual property and other | Effect of change | Accounting Standards Update 2014-09</t>
  </si>
  <si>
    <t>Transferred over Time | Transfer of intellectual property and other | Effect of change | Accounting Standards Update 2014-09</t>
  </si>
  <si>
    <t>Summary of Significant Accounting Policies - Schedule of Topic 606 Impact (Details) - USD ($) $ in Thousands</t>
  </si>
  <si>
    <t>12 Months Ended</t>
  </si>
  <si>
    <t>Condensed Consolidated Statement of Operations</t>
  </si>
  <si>
    <t>Condensed Consolidated Balance Sheet</t>
  </si>
  <si>
    <t>Condensed Consolidated Statement of Cash Flows</t>
  </si>
  <si>
    <t>As originally reported</t>
  </si>
  <si>
    <t>Accounting Standards Update 2014-09 | Effect of change</t>
  </si>
  <si>
    <t>Services | As originally reported</t>
  </si>
  <si>
    <t>Services | Accounting Standards Update 2014-09 | Effect of change</t>
  </si>
  <si>
    <t>Transfer of intellectual property and other | As originally reported</t>
  </si>
  <si>
    <t>Transfer of intellectual property and other | Accounting Standards Update 2014-09 | Effect of change</t>
  </si>
  <si>
    <t>Earnings (Loss) Per Share - Schedule of Earnings (Loss) Per Share, Basic and Diluted (Details) - USD ($)</t>
  </si>
  <si>
    <t>Antidilutive Securities Excluded from Computation of Earnings Per Share [Line Items]</t>
  </si>
  <si>
    <t>Net loss, basic</t>
  </si>
  <si>
    <t>Add: Interest on 2033 Senior Notes</t>
  </si>
  <si>
    <t>Change in FV of embedded derivative income</t>
  </si>
  <si>
    <t>Net loss, diluted</t>
  </si>
  <si>
    <t>Dilutive potential shares</t>
  </si>
  <si>
    <t>Weighted average common shares outstanding, diluted</t>
  </si>
  <si>
    <t>Stock options</t>
  </si>
  <si>
    <t>Warrants</t>
  </si>
  <si>
    <t>2033 Senior Notes</t>
  </si>
  <si>
    <t>Earnings (Loss) Per Share - Narrative (Details) - shares</t>
  </si>
  <si>
    <t>Number of common stock warrant and common stock options exercised (in shares)</t>
  </si>
  <si>
    <t>Number of common stock issued for stock warrant and stock options exercised (in shares)</t>
  </si>
  <si>
    <t>Shares surrendered in lieu of cash payment (in shares)</t>
  </si>
  <si>
    <t>Common Stock</t>
  </si>
  <si>
    <t>Composition of Certain Financial Statement Captions (Details) - USD ($) $ in Thousands</t>
  </si>
  <si>
    <t>Accounts receivable, net:</t>
  </si>
  <si>
    <t>Accounts receivable</t>
  </si>
  <si>
    <t>Less: allowance for doubtful accounts</t>
  </si>
  <si>
    <t>Inventories, net:</t>
  </si>
  <si>
    <t>Consumable supplies</t>
  </si>
  <si>
    <t>Finished products</t>
  </si>
  <si>
    <t>Work in-process</t>
  </si>
  <si>
    <t>Raw materials</t>
  </si>
  <si>
    <t>Less: inventory reserve</t>
  </si>
  <si>
    <t>Other current assets and prepaid expenses:</t>
  </si>
  <si>
    <t>Taxes recoverable</t>
  </si>
  <si>
    <t>Other receivables</t>
  </si>
  <si>
    <t>Prepaid supplies</t>
  </si>
  <si>
    <t>Prepaid insurance</t>
  </si>
  <si>
    <t>Other</t>
  </si>
  <si>
    <t>Intangible assets, net:</t>
  </si>
  <si>
    <t>Less: accumulated amortization</t>
  </si>
  <si>
    <t>Accrued expenses:</t>
  </si>
  <si>
    <t>Employee benefits</t>
  </si>
  <si>
    <t>Clinical trials</t>
  </si>
  <si>
    <t>Taxes payable</t>
  </si>
  <si>
    <t>Capital leases short-term</t>
  </si>
  <si>
    <t>Milestone payment</t>
  </si>
  <si>
    <t>Professional fees</t>
  </si>
  <si>
    <t>Other long-term liabilities:</t>
  </si>
  <si>
    <t>Line of credit</t>
  </si>
  <si>
    <t>Mortgages and other debts payable</t>
  </si>
  <si>
    <t>Capital leases long-term</t>
  </si>
  <si>
    <t>Other long-term liabilities</t>
  </si>
  <si>
    <t>Customer relationships</t>
  </si>
  <si>
    <t>Intangible assets</t>
  </si>
  <si>
    <t>Technologies</t>
  </si>
  <si>
    <t>Trade names</t>
  </si>
  <si>
    <t>Licenses</t>
  </si>
  <si>
    <t>Covenants not to compete</t>
  </si>
  <si>
    <t>Product registrations</t>
  </si>
  <si>
    <t>Composition of Certain Financial Statement Captions - Changes in Goodwill (Details) $ in Thousands</t>
  </si>
  <si>
    <t>Goodwill [Roll Forward]</t>
  </si>
  <si>
    <t>Beginning balance</t>
  </si>
  <si>
    <t>Foreign exchange and other</t>
  </si>
  <si>
    <t>Ending balance</t>
  </si>
  <si>
    <t>BioReference</t>
  </si>
  <si>
    <t>Pharmaceutical | CURNA</t>
  </si>
  <si>
    <t>Pharmaceutical | EirGen</t>
  </si>
  <si>
    <t>Pharmaceutical | FineTech</t>
  </si>
  <si>
    <t>Pharmaceutical | OPKO Chile</t>
  </si>
  <si>
    <t>Pharmaceutical | OPKO Biologics</t>
  </si>
  <si>
    <t>Pharmaceutical | OPKO Health Europe</t>
  </si>
  <si>
    <t>Pharmaceutical | OPKO Renal</t>
  </si>
  <si>
    <t>Pharmaceutical | Transition Therapeutics</t>
  </si>
  <si>
    <t>Diagnostics | BioReference</t>
  </si>
  <si>
    <t>Diagnostics | OPKO Diagnostics</t>
  </si>
  <si>
    <t>Diagnostics | OPKO Lab</t>
  </si>
  <si>
    <t>Acquisitions, Investments and Licenses - Summary of Investments (Details) - USD ($) $ in Thousands</t>
  </si>
  <si>
    <t>Equity method investments</t>
  </si>
  <si>
    <t>Variable interest entity, equity method</t>
  </si>
  <si>
    <t>Equity securities</t>
  </si>
  <si>
    <t>Equity securities with no readily determinable fair value</t>
  </si>
  <si>
    <t>Warrants and options</t>
  </si>
  <si>
    <t>Total carrying value of investments</t>
  </si>
  <si>
    <t>Equity method investment, underlying equity in net assets</t>
  </si>
  <si>
    <t>Acquisitions, Investments and Licenses - Equity and Cost Method Investments Narrative (Details) $ in Millions</t>
  </si>
  <si>
    <t>Schedule of Equity Method Investments [Line Items]</t>
  </si>
  <si>
    <t>Total assets of equity method investees</t>
  </si>
  <si>
    <t>Total (liabilities) of equity method investees</t>
  </si>
  <si>
    <t>Net (losses) of equity method investees</t>
  </si>
  <si>
    <t>Market value</t>
  </si>
  <si>
    <t>Pharmsynthez</t>
  </si>
  <si>
    <t>Ownership percentage, equity method</t>
  </si>
  <si>
    <t>9.00%</t>
  </si>
  <si>
    <t>Cocrystal</t>
  </si>
  <si>
    <t>Non-Invasive Monitoring Systems, Inc.</t>
  </si>
  <si>
    <t>1.00%</t>
  </si>
  <si>
    <t>Neovasc</t>
  </si>
  <si>
    <t>6.00%</t>
  </si>
  <si>
    <t>VBI Vaccines Inc</t>
  </si>
  <si>
    <t>10.00%</t>
  </si>
  <si>
    <t>InCellDx, Inc</t>
  </si>
  <si>
    <t>29.00%</t>
  </si>
  <si>
    <t>BioCardia, Inc.</t>
  </si>
  <si>
    <t>5.00%</t>
  </si>
  <si>
    <t>Xenetic Biosciences, Inc.</t>
  </si>
  <si>
    <t>Acquisitions, Investments and Licenses - Available for Sale Investments, Sale of Investments and Warrants and Options Narrative (Details) shares in Thousands</t>
  </si>
  <si>
    <t>Jun. 30, 2018shares</t>
  </si>
  <si>
    <t>Rxi Pharmaceuticals Corporation</t>
  </si>
  <si>
    <t>Investment [Line Items]</t>
  </si>
  <si>
    <t>Ownership percentage</t>
  </si>
  <si>
    <t>ChromaDex</t>
  </si>
  <si>
    <t>0.00%</t>
  </si>
  <si>
    <t>MabVax</t>
  </si>
  <si>
    <t>2.00%</t>
  </si>
  <si>
    <t>Eloxx Pharmaceuticals</t>
  </si>
  <si>
    <t>4.00%</t>
  </si>
  <si>
    <t>Number of shares into which warrants may be converted (in shares)</t>
  </si>
  <si>
    <t>Investment options, vested (in shares)</t>
  </si>
  <si>
    <t>Rxi</t>
  </si>
  <si>
    <t>Acquisitions, Investments and Licenses - Schedule of Net Gains and Losses on Equity Securities (Details) $ in Thousands</t>
  </si>
  <si>
    <t>Net gains recognized during the period on equity securities</t>
  </si>
  <si>
    <t>Less: Net losses realized during the period on equity securities sold during the period</t>
  </si>
  <si>
    <t>Unrealized net gains and losses recognized during the period on equity securities still held at the reporting date</t>
  </si>
  <si>
    <t>Acquisitions, Investments and Licenses - Variable Interest Entities Narrative (Details) - Zebra</t>
  </si>
  <si>
    <t>Variable Interest Entity [Line Items]</t>
  </si>
  <si>
    <t>Series A-2 Preferred Stock</t>
  </si>
  <si>
    <t>Investment owned (in shares)</t>
  </si>
  <si>
    <t>Restricted Stock</t>
  </si>
  <si>
    <t>Shares received as a gift (in shares)</t>
  </si>
  <si>
    <t>Debt - Narrative (Details)</t>
  </si>
  <si>
    <t>Jan. 30, 2013USD ($)d$ / shares</t>
  </si>
  <si>
    <t>Feb. 28, 2018USD ($)$ / shares</t>
  </si>
  <si>
    <t>Nov. 30, 2015USD ($)</t>
  </si>
  <si>
    <t>Apr. 30, 2015dconversion_right$ / shares</t>
  </si>
  <si>
    <t>Jun. 30, 2018USD ($)institution</t>
  </si>
  <si>
    <t>Dec. 31, 2016USD ($)shares</t>
  </si>
  <si>
    <t>Dec. 31, 2017USD ($)institution</t>
  </si>
  <si>
    <t>Debt Instrument [Line Items]</t>
  </si>
  <si>
    <t>Credit line capacity</t>
  </si>
  <si>
    <t>Number of financial institutions | institution</t>
  </si>
  <si>
    <t>Net assets</t>
  </si>
  <si>
    <t>Weighted average interest rate</t>
  </si>
  <si>
    <t>3.00%</t>
  </si>
  <si>
    <t>Minimum | OPKO Health Europe</t>
  </si>
  <si>
    <t>Variable interest rates</t>
  </si>
  <si>
    <t>1.80%</t>
  </si>
  <si>
    <t>Maximum | OPKO Health Europe</t>
  </si>
  <si>
    <t>6.30%</t>
  </si>
  <si>
    <t>Senior Notes | Notes Due February 1, 2033</t>
  </si>
  <si>
    <t>Interest rate on notes payable</t>
  </si>
  <si>
    <t>Debt face amount</t>
  </si>
  <si>
    <t>Equivalent redemption price</t>
  </si>
  <si>
    <t>100.00%</t>
  </si>
  <si>
    <t>Notes | Notes Due February 1, 2033</t>
  </si>
  <si>
    <t>Conversion price per share (in dollars per share) | $ / shares</t>
  </si>
  <si>
    <t>Conversion rate</t>
  </si>
  <si>
    <t>Convertible debt, threshold percentage of stock price trigger</t>
  </si>
  <si>
    <t>130.00%</t>
  </si>
  <si>
    <t>Number of trading days | d</t>
  </si>
  <si>
    <t>Number of consecutive trading days applicable conversion price | d</t>
  </si>
  <si>
    <t>Common stock trigger price (in dollars per share) | $ / shares</t>
  </si>
  <si>
    <t>Conversion right triggered | conversion_right</t>
  </si>
  <si>
    <t>Notes | Notes Due February 1, 2033 | Minimum</t>
  </si>
  <si>
    <t>Notes | Notes Due February 1, 2033 | Maximum</t>
  </si>
  <si>
    <t>Notes | Notes Due February 1, 2033 | On or after February 1, 2017 and before February 1, 2019</t>
  </si>
  <si>
    <t>Notes | Notes Due February 1, 2033 | On or after February 1, 2019</t>
  </si>
  <si>
    <t>Convertible Debt | 5% Convertible Notes</t>
  </si>
  <si>
    <t>Maturity duration</t>
  </si>
  <si>
    <t>Par value per converted share (in dollars per share) | $ / shares</t>
  </si>
  <si>
    <t>Minimum conversion notice</t>
  </si>
  <si>
    <t>30 days</t>
  </si>
  <si>
    <t>Maximum conversion notice</t>
  </si>
  <si>
    <t>60 days</t>
  </si>
  <si>
    <t>Convertible Debt | Notes Due February 1, 2033</t>
  </si>
  <si>
    <t>Converted debt amount</t>
  </si>
  <si>
    <t>Line of Credit</t>
  </si>
  <si>
    <t>4.70%</t>
  </si>
  <si>
    <t>4.20%</t>
  </si>
  <si>
    <t>Revolving Credit Facility | Line of Credit | New Credit Agreement</t>
  </si>
  <si>
    <t>Higher borrowing capacity option</t>
  </si>
  <si>
    <t>Remaining borrowing capacity</t>
  </si>
  <si>
    <t>Commitment fee percentage</t>
  </si>
  <si>
    <t>0.50%</t>
  </si>
  <si>
    <t>Swingline | Line of Credit | New Credit Agreement</t>
  </si>
  <si>
    <t>Letter of Credit | Line of Credit | New Credit Agreement</t>
  </si>
  <si>
    <t>LIBOR | Revolving Credit Facility | Line of Credit | New Credit Agreement</t>
  </si>
  <si>
    <t>Basis spread on variable rate</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Common Stock | Convertible Debt | Notes Due February 1, 2033</t>
  </si>
  <si>
    <t>Shares issued on converted debt (in shares) | shares</t>
  </si>
  <si>
    <t>Debt - Notes (Details) - USD ($) $ in Thousands</t>
  </si>
  <si>
    <t>Debt Instrument [Roll Forward]</t>
  </si>
  <si>
    <t>Amortization of debt issuance costs</t>
  </si>
  <si>
    <t>Senior Notes</t>
  </si>
  <si>
    <t>2033 Senior Notes, beginning balance</t>
  </si>
  <si>
    <t>Discount, beginning balance</t>
  </si>
  <si>
    <t>Debt issuance cost, beginning balance</t>
  </si>
  <si>
    <t>Total, beginning balance</t>
  </si>
  <si>
    <t>Amortization of debt discount</t>
  </si>
  <si>
    <t>Amortization of debt discount and debt issuance costs</t>
  </si>
  <si>
    <t>2033 Senior Notes, ending balance</t>
  </si>
  <si>
    <t>Discount, ending balance</t>
  </si>
  <si>
    <t>Debt issuance cost, ending balance</t>
  </si>
  <si>
    <t>Total, ending balance</t>
  </si>
  <si>
    <t>Debt - Lines Of Credit (Details) - USD ($)</t>
  </si>
  <si>
    <t>Line of Credit Facility [Line Items]</t>
  </si>
  <si>
    <t>Balance Outstanding</t>
  </si>
  <si>
    <t>JPMorgan Chase</t>
  </si>
  <si>
    <t>Interest rate on borrowings at June 30, 2018</t>
  </si>
  <si>
    <t>4.01%</t>
  </si>
  <si>
    <t>Itau Bank</t>
  </si>
  <si>
    <t>5.50%</t>
  </si>
  <si>
    <t>Bank of Chile</t>
  </si>
  <si>
    <t>6.60%</t>
  </si>
  <si>
    <t>BICE Bank</t>
  </si>
  <si>
    <t>BBVA Bank</t>
  </si>
  <si>
    <t>Security Bank</t>
  </si>
  <si>
    <t>Estado Bank</t>
  </si>
  <si>
    <t>Santander Bank</t>
  </si>
  <si>
    <t>Scotiabank</t>
  </si>
  <si>
    <t>Banco Bilbao Vizcaya</t>
  </si>
  <si>
    <t>2.90%</t>
  </si>
  <si>
    <t>2.67%</t>
  </si>
  <si>
    <t>Debt - Mortgage Notes And Other Debt (Details) - USD ($) $ in Thousands</t>
  </si>
  <si>
    <t>Mortgage notes and other debt payables</t>
  </si>
  <si>
    <t>EirGen Pharma Limited, OPKO Europe and Bio Reference</t>
  </si>
  <si>
    <t>Current portion of notes payable</t>
  </si>
  <si>
    <t>Total</t>
  </si>
  <si>
    <t>Accumulated Other Comprehensive Income (Loss) (Details) - USD ($) $ in Thousands</t>
  </si>
  <si>
    <t>Accumulated Other Comprehensive Income (Loss), Net [Rollforward]</t>
  </si>
  <si>
    <t>Ending Balance</t>
  </si>
  <si>
    <t>Foreign currency</t>
  </si>
  <si>
    <t>Other comprehensive loss before reclassifications</t>
  </si>
  <si>
    <t>Net other comprehensive loss</t>
  </si>
  <si>
    <t>Unrealized gain (loss) in Accumulated OCI</t>
  </si>
  <si>
    <t>AOCI Attributable to Parent</t>
  </si>
  <si>
    <t>Fair Value Measurements - Assets And Liabilities Measured At Fair Value (Details) - USD ($) $ in Thousands</t>
  </si>
  <si>
    <t>Assets:</t>
  </si>
  <si>
    <t>Fair Value, Measurements, Recurring</t>
  </si>
  <si>
    <t>Common stock options/warrants</t>
  </si>
  <si>
    <t>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ward contracts</t>
  </si>
  <si>
    <t>Fair Value, Measurements, Recurring | Forward contracts | Quoted prices in active markets for identical assets (Level 1)</t>
  </si>
  <si>
    <t>Fair Value, Measurements, Recurring | Forward contracts | Significant other observable inputs (Level 2)</t>
  </si>
  <si>
    <t>Fair Value, Measurements, Recurring | Forward contracts | Significant unobservable inputs (Level 3)</t>
  </si>
  <si>
    <t>Fair Value, Measurements, Recurring | Contingent consideration</t>
  </si>
  <si>
    <t>Fair Value, Measurements, Recurring | Contingent consideration | Quoted prices in active markets for identical assets (Level 1)</t>
  </si>
  <si>
    <t>Fair Value, Measurements, Recurring | Contingent consideration | Significant other observable inputs (Level 2)</t>
  </si>
  <si>
    <t>Fair Value, Measurements, Recurring | Contingent consideration | Significant unobservable inputs (Level 3)</t>
  </si>
  <si>
    <t>Money market funds | Fair Value, Measurements, Recurring</t>
  </si>
  <si>
    <t>Money market fund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Forward contracts | Fair Value, Measurements, Recurring</t>
  </si>
  <si>
    <t>Derivative Asset</t>
  </si>
  <si>
    <t>Forward contracts | Fair Value, Measurements, Recurring | Quoted prices in active markets for identical assets (Level 1)</t>
  </si>
  <si>
    <t>Forward contracts | Fair Value, Measurements, Recurring | Significant other observable inputs (Level 2)</t>
  </si>
  <si>
    <t>Forward contracts | Fair Value, Measurements, Recurring | Significant unobservable inputs (Level 3)</t>
  </si>
  <si>
    <t>Fair Value Measurements - Level 3 Reconciliation (Details) - Contingent consideration $ in Thousands</t>
  </si>
  <si>
    <t>Fair Value, Liabilities Measured on Recurring Basis, Unobservable Input Reconciliation, Calculation [Roll Forward]</t>
  </si>
  <si>
    <t>Beginning Balance</t>
  </si>
  <si>
    <t>Included in results of operations</t>
  </si>
  <si>
    <t>Fair Value Measurements - Narrative (Details) - USD ($) $ in Millions</t>
  </si>
  <si>
    <t>Fair Value, Assets and Liabilities Measured on Recurring and Nonrecurring Basis [Line Items]</t>
  </si>
  <si>
    <t>Percentage of decrease in future sales</t>
  </si>
  <si>
    <t>Decrease of estimated future sales in amount</t>
  </si>
  <si>
    <t>Accrued Expenses</t>
  </si>
  <si>
    <t>Other Noncurrent Liabilities</t>
  </si>
  <si>
    <t>Derivative Contracts - Balance Sheet Component (Details) - Not Designated as Hedging Instrument - USD ($) $ in Thousands</t>
  </si>
  <si>
    <t>Common Stock options/warrants | Investments, net</t>
  </si>
  <si>
    <t>Derivatives, Fair Value [Line Items]</t>
  </si>
  <si>
    <t>Forward contracts | Unrealized gains on forward contracts are recorded in Other current assets and prepaid expenses. Unrealized (losses) on forward contracts are recorded in Accrued expenses.</t>
  </si>
  <si>
    <t>Derivative liability, fair value</t>
  </si>
  <si>
    <t>Derivative Contracts - Derivative Gains (Losses) (Details) - Not Designated as Hedging Instrument - USD ($) $ in Thousands</t>
  </si>
  <si>
    <t>Derivative Instruments, Gain (Loss) [Line Items]</t>
  </si>
  <si>
    <t>Derivative gain (loss)</t>
  </si>
  <si>
    <t>Common Stock options/warrants</t>
  </si>
  <si>
    <t>Notes</t>
  </si>
  <si>
    <t>Forward contracts</t>
  </si>
  <si>
    <t>Related Party Transactions (Details)</t>
  </si>
  <si>
    <t>1 Months Ended</t>
  </si>
  <si>
    <t>May 31, 2018shares</t>
  </si>
  <si>
    <t>Apr. 30, 2018shares</t>
  </si>
  <si>
    <t>Feb. 28, 2018USD ($)</t>
  </si>
  <si>
    <t>Nov. 30, 2017USD ($)shares</t>
  </si>
  <si>
    <t>Jul. 31, 2017USD ($)shares</t>
  </si>
  <si>
    <t>May 31, 2017USD ($)shares</t>
  </si>
  <si>
    <t>Apr. 30, 2017USD ($)shares</t>
  </si>
  <si>
    <t>Nov. 30, 2016USD ($)</t>
  </si>
  <si>
    <t>Aug. 31, 2016USD ($)shares</t>
  </si>
  <si>
    <t>Jun. 30, 2018USD ($)shares</t>
  </si>
  <si>
    <t>Jan. 01, 2017USD ($)ft²</t>
  </si>
  <si>
    <t>Related Party Transaction [Line Items]</t>
  </si>
  <si>
    <t>Payments to acquire investments | $</t>
  </si>
  <si>
    <t>Zebra</t>
  </si>
  <si>
    <t>Stock ownership percentage</t>
  </si>
  <si>
    <t>Equity method investment, ownership percentage</t>
  </si>
  <si>
    <t>Additional investment in equity method investment | $</t>
  </si>
  <si>
    <t>ChromaDex Corporation</t>
  </si>
  <si>
    <t>COCP</t>
  </si>
  <si>
    <t>NIMS</t>
  </si>
  <si>
    <t>Frost Real Estate Holdings LLC</t>
  </si>
  <si>
    <t>Area of real estate property (in square feet) | ft²</t>
  </si>
  <si>
    <t>Lease payments per month in first year | $</t>
  </si>
  <si>
    <t>Lease payments per month in third year | $</t>
  </si>
  <si>
    <t>Reimbursement Of Travel Expense | Dr Frost</t>
  </si>
  <si>
    <t>Reimbursement paid to related party for travel | $</t>
  </si>
  <si>
    <t>Common Stock | Neovasc</t>
  </si>
  <si>
    <t>Equity method investment, additional investment in period (in shares)</t>
  </si>
  <si>
    <t>Common Stock | COCP</t>
  </si>
  <si>
    <t>Series G Preferred Stock | MabVax</t>
  </si>
  <si>
    <t>Available-for-sale investment, additional investment in period (in shares)</t>
  </si>
  <si>
    <t>Series L Preferred Stock | MabVax</t>
  </si>
  <si>
    <t>Series I Preferred Stock | MabVax</t>
  </si>
  <si>
    <t>Museum of Science, Inc | Dr Frost and Mr Pfenniger</t>
  </si>
  <si>
    <t>Related party future contribution | $</t>
  </si>
  <si>
    <t>Related party future contribution term</t>
  </si>
  <si>
    <t>4 years</t>
  </si>
  <si>
    <t>Convertible Debt | COCP</t>
  </si>
  <si>
    <t>Convertible Debt | Common Stock | COCP</t>
  </si>
  <si>
    <t>Shares received after conversion (in shares)</t>
  </si>
  <si>
    <t>5% Convertible Notes | Convertible Debt</t>
  </si>
  <si>
    <t>Debt face amount | $</t>
  </si>
  <si>
    <t>Series A Warrant | Neovasc</t>
  </si>
  <si>
    <t>Series B Warrant | Neovasc</t>
  </si>
  <si>
    <t>Shares received upon exercise of warrant (in shares)</t>
  </si>
  <si>
    <t>Series C Warrant | Neovasc</t>
  </si>
  <si>
    <t>Commitments and Contingencies (Details) - USD ($)</t>
  </si>
  <si>
    <t>Aug. 31, 2017</t>
  </si>
  <si>
    <t>Business Acquisition, Contingent Consideration</t>
  </si>
  <si>
    <t>Membership interest contingent on successful bid</t>
  </si>
  <si>
    <t>15.00%</t>
  </si>
  <si>
    <t>Purchase obligation</t>
  </si>
  <si>
    <t>Accrued Liabilities</t>
  </si>
  <si>
    <t>Line of Credit | Veterans Accountable Care Group LLC</t>
  </si>
  <si>
    <t>Line of credit maturity term</t>
  </si>
  <si>
    <t>Interest rate on credit facility</t>
  </si>
  <si>
    <t>6.50%</t>
  </si>
  <si>
    <t>Revenue Recognition - Schedule of Disaggregation of Revenue (Details) - USD ($) $ in Thousands</t>
  </si>
  <si>
    <t>Disaggregation of Revenue [Line Items]</t>
  </si>
  <si>
    <t>Total gross Rayaldee sales</t>
  </si>
  <si>
    <t>Healthcare insurers</t>
  </si>
  <si>
    <t>Government payers</t>
  </si>
  <si>
    <t>Client payers</t>
  </si>
  <si>
    <t>Patients</t>
  </si>
  <si>
    <t>Revenue Recognition - Narrative (Details) - USD ($) $ in Thousands</t>
  </si>
  <si>
    <t>Contract liability</t>
  </si>
  <si>
    <t>Rayaldee</t>
  </si>
  <si>
    <t>Revenue recognized</t>
  </si>
  <si>
    <t>Pfizer | Collaborative Arrangement, Product</t>
  </si>
  <si>
    <t>Pfizer | Collaborative Arrangement, Product | Transfer of intellectual property and other</t>
  </si>
  <si>
    <t>Revenue Recognition - Schedule of Product Sales Allowances and Accruals (Details) - USD ($) $ in Thousands</t>
  </si>
  <si>
    <t>Allowance for Doubtful Accounts Receivable [Roll Forward]</t>
  </si>
  <si>
    <t>Credits or payments made</t>
  </si>
  <si>
    <t>Provision for Rayaldee sales allowances and accruals as a percentage of gross Rayaldee sales</t>
  </si>
  <si>
    <t>38.00%</t>
  </si>
  <si>
    <t>Chargebacks, discounts, rebates and fees | Rayaldee</t>
  </si>
  <si>
    <t>Governmental | Rayaldee</t>
  </si>
  <si>
    <t>Returns | Rayaldee</t>
  </si>
  <si>
    <t>Strategic Alliances (Details) - USD ($)</t>
  </si>
  <si>
    <t>Oct. 12, 2017</t>
  </si>
  <si>
    <t>May 31, 2016</t>
  </si>
  <si>
    <t>Jan. 31, 2015</t>
  </si>
  <si>
    <t>Dec. 31, 2010</t>
  </si>
  <si>
    <t>Mar. 31, 2013</t>
  </si>
  <si>
    <t>Collaborative Arrangements and Non-collaborative Arrangement Transactions [Line Items]</t>
  </si>
  <si>
    <t>Upfront payment from development and license agreement</t>
  </si>
  <si>
    <t>Milestone revenue recognized</t>
  </si>
  <si>
    <t>VFMCRP</t>
  </si>
  <si>
    <t>VFMCRP | Development and License Agreement</t>
  </si>
  <si>
    <t>License revenue, initial payment</t>
  </si>
  <si>
    <t>VFMCRP | Regulatory Milestones</t>
  </si>
  <si>
    <t>Additional milestone payment to be received</t>
  </si>
  <si>
    <t>VFMCRP | Launch and Sales-based Milestones</t>
  </si>
  <si>
    <t>VFMCRP | Exclusive Option</t>
  </si>
  <si>
    <t>Non-refundable and non-creditable upfront payment</t>
  </si>
  <si>
    <t>Tesaro</t>
  </si>
  <si>
    <t>Upfront payment under license agreements</t>
  </si>
  <si>
    <t>Milestone payment received</t>
  </si>
  <si>
    <t>Additional milestone payment</t>
  </si>
  <si>
    <t>Period from first commercial sale</t>
  </si>
  <si>
    <t>Written termination threshold</t>
  </si>
  <si>
    <t>3 months</t>
  </si>
  <si>
    <t>Accrued Expenses | Pfizer | Collaborative Arrangement, Product</t>
  </si>
  <si>
    <t>Other Noncurrent Liabilities | Pfizer | Collaborative Arrangement, Product</t>
  </si>
  <si>
    <t>Minimum | Pfizer | Collaborative Arrangement, Product</t>
  </si>
  <si>
    <t>Each milestone payment</t>
  </si>
  <si>
    <t>Maximum | Pfizer | Collaborative Arrangement, Product</t>
  </si>
  <si>
    <t>Maximum milestone payments to be received</t>
  </si>
  <si>
    <t>Phase Two Initiation</t>
  </si>
  <si>
    <t>Milestone payment from development and license agreement</t>
  </si>
  <si>
    <t>Regulatory And Development</t>
  </si>
  <si>
    <t>Sales Revenue</t>
  </si>
  <si>
    <t>Segments - Narrative (Details)</t>
  </si>
  <si>
    <t>Segment Reporting Information [Line Items]</t>
  </si>
  <si>
    <t>Intersegment Elimination</t>
  </si>
  <si>
    <t>Inter-segment sales</t>
  </si>
  <si>
    <t>Inter-segment allocation of interest expense</t>
  </si>
  <si>
    <t>Customer 1 | Customer Concentration Risk | Sales Revenue, Net</t>
  </si>
  <si>
    <t>Customer 1 | Customer Concentration Risk | Accounts Receivable</t>
  </si>
  <si>
    <t>Customer 2 | Customer Concentration Risk | Sales Revenue, Net</t>
  </si>
  <si>
    <t>Segments - Operations and Assets Information (Details) - USD ($) $ in Thousands</t>
  </si>
  <si>
    <t>Net income (loss) from investment in investees</t>
  </si>
  <si>
    <t>Assets</t>
  </si>
  <si>
    <t>United States</t>
  </si>
  <si>
    <t>Ireland</t>
  </si>
  <si>
    <t>Chile</t>
  </si>
  <si>
    <t>Spain</t>
  </si>
  <si>
    <t>Israel</t>
  </si>
  <si>
    <t>Mexico</t>
  </si>
  <si>
    <t>Corporate</t>
  </si>
  <si>
    <t>Pharmaceutical | Operating Segments</t>
  </si>
  <si>
    <t>Diagnostics | Operating Segments</t>
  </si>
  <si>
    <t>Services | Corporate</t>
  </si>
  <si>
    <t>Services | Pharmaceutical | Operating Segments</t>
  </si>
  <si>
    <t>Services | Diagnostics | Operating Segments</t>
  </si>
  <si>
    <t>Products | Pharmaceutical | Operating Segments</t>
  </si>
  <si>
    <t>Transfer of intellectual property and other | Corporate</t>
  </si>
  <si>
    <t>Transfer of intellectual property and other | Pharmaceutical | Operating Segments</t>
  </si>
  <si>
    <t>Transfer of intellectual property and other | Diagnostics |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_);(#,##0.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80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59770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381</v>
      </c>
      <c r="C3" s="7" t="n">
        <v>91499</v>
      </c>
    </row>
    <row r="4" spans="1:3">
      <c r="A4" s="4" t="s">
        <v>26</v>
      </c>
      <c r="B4" s="5" t="n">
        <v>152777</v>
      </c>
      <c r="C4" s="5" t="n">
        <v>165516</v>
      </c>
    </row>
    <row r="5" spans="1:3">
      <c r="A5" s="4" t="s">
        <v>27</v>
      </c>
      <c r="B5" s="5" t="n">
        <v>46753</v>
      </c>
      <c r="C5" s="5" t="n">
        <v>49333</v>
      </c>
    </row>
    <row r="6" spans="1:3">
      <c r="A6" s="4" t="s">
        <v>28</v>
      </c>
      <c r="B6" s="5" t="n">
        <v>41651</v>
      </c>
      <c r="C6" s="5" t="n">
        <v>42513</v>
      </c>
    </row>
    <row r="7" spans="1:3">
      <c r="A7" s="4" t="s">
        <v>29</v>
      </c>
      <c r="B7" s="5" t="n">
        <v>321562</v>
      </c>
      <c r="C7" s="5" t="n">
        <v>348861</v>
      </c>
    </row>
    <row r="8" spans="1:3">
      <c r="A8" s="4" t="s">
        <v>30</v>
      </c>
      <c r="B8" s="5" t="n">
        <v>150156</v>
      </c>
      <c r="C8" s="5" t="n">
        <v>146557</v>
      </c>
    </row>
    <row r="9" spans="1:3">
      <c r="A9" s="4" t="s">
        <v>31</v>
      </c>
      <c r="B9" s="5" t="n">
        <v>648541</v>
      </c>
      <c r="C9" s="5" t="n">
        <v>683835</v>
      </c>
    </row>
    <row r="10" spans="1:3">
      <c r="A10" s="4" t="s">
        <v>32</v>
      </c>
      <c r="B10" s="5" t="n">
        <v>645714</v>
      </c>
      <c r="C10" s="5" t="n">
        <v>647347</v>
      </c>
    </row>
    <row r="11" spans="1:3">
      <c r="A11" s="4" t="s">
        <v>33</v>
      </c>
      <c r="B11" s="5" t="n">
        <v>714234</v>
      </c>
      <c r="C11" s="5" t="n">
        <v>717099</v>
      </c>
    </row>
    <row r="12" spans="1:3">
      <c r="A12" s="4" t="s">
        <v>34</v>
      </c>
      <c r="B12" s="5" t="n">
        <v>45497</v>
      </c>
      <c r="C12" s="5" t="n">
        <v>40642</v>
      </c>
    </row>
    <row r="13" spans="1:3">
      <c r="A13" s="4" t="s">
        <v>35</v>
      </c>
      <c r="B13" s="5" t="n">
        <v>5246</v>
      </c>
      <c r="C13" s="5" t="n">
        <v>5615</v>
      </c>
    </row>
    <row r="14" spans="1:3">
      <c r="A14" s="4" t="s">
        <v>36</v>
      </c>
      <c r="B14" s="5" t="n">
        <v>2530950</v>
      </c>
      <c r="C14" s="5" t="n">
        <v>2589956</v>
      </c>
    </row>
    <row r="15" spans="1:3">
      <c r="A15" s="3" t="s">
        <v>37</v>
      </c>
    </row>
    <row r="16" spans="1:3">
      <c r="A16" s="4" t="s">
        <v>38</v>
      </c>
      <c r="B16" s="5" t="n">
        <v>69061</v>
      </c>
      <c r="C16" s="5" t="n">
        <v>74307</v>
      </c>
    </row>
    <row r="17" spans="1:3">
      <c r="A17" s="4" t="s">
        <v>39</v>
      </c>
      <c r="B17" s="5" t="n">
        <v>200992</v>
      </c>
      <c r="C17" s="5" t="n">
        <v>230301</v>
      </c>
    </row>
    <row r="18" spans="1:3">
      <c r="A18" s="4" t="s">
        <v>40</v>
      </c>
      <c r="B18" s="5" t="n">
        <v>30343</v>
      </c>
      <c r="C18" s="5" t="n">
        <v>0</v>
      </c>
    </row>
    <row r="19" spans="1:3">
      <c r="A19" s="4" t="s">
        <v>41</v>
      </c>
      <c r="B19" s="5" t="n">
        <v>6465</v>
      </c>
      <c r="C19" s="5" t="n">
        <v>11926</v>
      </c>
    </row>
    <row r="20" spans="1:3">
      <c r="A20" s="4" t="s">
        <v>42</v>
      </c>
      <c r="B20" s="5" t="n">
        <v>306861</v>
      </c>
      <c r="C20" s="5" t="n">
        <v>316534</v>
      </c>
    </row>
    <row r="21" spans="1:3">
      <c r="A21" s="4" t="s">
        <v>43</v>
      </c>
      <c r="B21" s="5" t="n">
        <v>55894</v>
      </c>
      <c r="C21" s="5" t="n">
        <v>29160</v>
      </c>
    </row>
    <row r="22" spans="1:3">
      <c r="A22" s="4" t="s">
        <v>44</v>
      </c>
      <c r="B22" s="5" t="n">
        <v>148255</v>
      </c>
      <c r="C22" s="5" t="n">
        <v>148729</v>
      </c>
    </row>
    <row r="23" spans="1:3">
      <c r="A23" s="4" t="s">
        <v>45</v>
      </c>
      <c r="B23" s="5" t="n">
        <v>209444</v>
      </c>
      <c r="C23" s="5" t="n">
        <v>239955</v>
      </c>
    </row>
    <row r="24" spans="1:3">
      <c r="A24" s="4" t="s">
        <v>46</v>
      </c>
      <c r="B24" s="5" t="n">
        <v>413593</v>
      </c>
      <c r="C24" s="5" t="n">
        <v>417844</v>
      </c>
    </row>
    <row r="25" spans="1:3">
      <c r="A25" s="4" t="s">
        <v>47</v>
      </c>
      <c r="B25" s="5" t="n">
        <v>720454</v>
      </c>
      <c r="C25" s="5" t="n">
        <v>734378</v>
      </c>
    </row>
    <row r="26" spans="1:3">
      <c r="A26" s="3" t="s">
        <v>48</v>
      </c>
    </row>
    <row r="27" spans="1:3">
      <c r="A27" s="4" t="s">
        <v>49</v>
      </c>
      <c r="B27" s="5" t="n">
        <v>5602</v>
      </c>
      <c r="C27" s="5" t="n">
        <v>5600</v>
      </c>
    </row>
    <row r="28" spans="1:3">
      <c r="A28" s="4" t="s">
        <v>50</v>
      </c>
      <c r="B28" s="5" t="n">
        <v>-1791</v>
      </c>
      <c r="C28" s="5" t="n">
        <v>-1791</v>
      </c>
    </row>
    <row r="29" spans="1:3">
      <c r="A29" s="4" t="s">
        <v>51</v>
      </c>
      <c r="B29" s="5" t="n">
        <v>2901086</v>
      </c>
      <c r="C29" s="5" t="n">
        <v>2889256</v>
      </c>
    </row>
    <row r="30" spans="1:3">
      <c r="A30" s="4" t="s">
        <v>52</v>
      </c>
      <c r="B30" s="5" t="n">
        <v>-13004</v>
      </c>
      <c r="C30" s="5" t="n">
        <v>-528</v>
      </c>
    </row>
    <row r="31" spans="1:3">
      <c r="A31" s="4" t="s">
        <v>53</v>
      </c>
      <c r="B31" s="5" t="n">
        <v>-1081397</v>
      </c>
      <c r="C31" s="5" t="n">
        <v>-1036959</v>
      </c>
    </row>
    <row r="32" spans="1:3">
      <c r="A32" s="4" t="s">
        <v>54</v>
      </c>
      <c r="B32" s="5" t="n">
        <v>1810496</v>
      </c>
      <c r="C32" s="5" t="n">
        <v>1855578</v>
      </c>
    </row>
    <row r="33" spans="1:3">
      <c r="A33" s="4" t="s">
        <v>55</v>
      </c>
      <c r="B33" s="7" t="n">
        <v>2530950</v>
      </c>
      <c r="C33" s="7" t="n">
        <v>2589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row r="7" spans="1:2">
      <c r="A7" s="4" t="s">
        <v>25</v>
      </c>
      <c r="B7" s="4" t="s">
        <v>207</v>
      </c>
    </row>
    <row r="8" spans="1:2">
      <c r="A8" s="4" t="s">
        <v>208</v>
      </c>
      <c r="B8" s="4" t="s">
        <v>209</v>
      </c>
    </row>
    <row r="9" spans="1:2">
      <c r="A9" s="4" t="s">
        <v>210</v>
      </c>
      <c r="B9" s="4" t="s">
        <v>211</v>
      </c>
    </row>
    <row r="10" spans="1:2">
      <c r="A10" s="4" t="s">
        <v>212</v>
      </c>
      <c r="B10" s="4" t="s">
        <v>213</v>
      </c>
    </row>
    <row r="11" spans="1:2">
      <c r="A11" s="4" t="s">
        <v>70</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34</v>
      </c>
      <c r="B23" s="4" t="s">
        <v>237</v>
      </c>
    </row>
    <row r="24" spans="1:2">
      <c r="A24" s="4" t="s">
        <v>238</v>
      </c>
      <c r="B2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4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5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45</v>
      </c>
    </row>
    <row r="4" spans="1:2">
      <c r="A4" s="4" t="s">
        <v>155</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6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750000000</v>
      </c>
      <c r="C4" s="5" t="n">
        <v>750000000</v>
      </c>
    </row>
    <row r="5" spans="1:3">
      <c r="A5" s="4" t="s">
        <v>60</v>
      </c>
      <c r="B5" s="5" t="n">
        <v>560169422</v>
      </c>
      <c r="C5" s="5" t="n">
        <v>560023745</v>
      </c>
    </row>
    <row r="6" spans="1:3">
      <c r="A6" s="4" t="s">
        <v>61</v>
      </c>
      <c r="B6" s="5" t="n">
        <v>549907</v>
      </c>
      <c r="C6" s="5" t="n">
        <v>549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81</v>
      </c>
      <c r="B1" s="2" t="s">
        <v>1</v>
      </c>
    </row>
    <row r="2" spans="1:2">
      <c r="B2" s="2" t="s">
        <v>282</v>
      </c>
    </row>
    <row r="3" spans="1:2">
      <c r="A3" s="3" t="s">
        <v>145</v>
      </c>
    </row>
    <row r="4" spans="1:2">
      <c r="A4" s="4" t="s">
        <v>283</v>
      </c>
      <c r="B4" s="5" t="n">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284</v>
      </c>
      <c r="B1" s="2" t="s">
        <v>285</v>
      </c>
      <c r="C1" s="2" t="s">
        <v>286</v>
      </c>
      <c r="D1" s="2" t="s">
        <v>285</v>
      </c>
      <c r="E1" s="2" t="s">
        <v>287</v>
      </c>
      <c r="F1" s="2" t="s">
        <v>288</v>
      </c>
      <c r="G1" s="2" t="s">
        <v>287</v>
      </c>
      <c r="H1" s="2" t="s">
        <v>286</v>
      </c>
      <c r="I1" s="2" t="s">
        <v>289</v>
      </c>
    </row>
    <row r="2" spans="1:9">
      <c r="A2" s="3" t="s">
        <v>290</v>
      </c>
    </row>
    <row r="3" spans="1:9">
      <c r="A3" s="4" t="s">
        <v>291</v>
      </c>
      <c r="F3" s="7" t="n">
        <v>1200</v>
      </c>
      <c r="G3" s="7" t="n">
        <v>4800</v>
      </c>
    </row>
    <row r="4" spans="1:9">
      <c r="A4" s="4" t="s">
        <v>292</v>
      </c>
      <c r="B4" s="7" t="n">
        <v>2000000</v>
      </c>
      <c r="C4" s="7" t="n">
        <v>2000000</v>
      </c>
      <c r="D4" s="7" t="n">
        <v>2000000</v>
      </c>
      <c r="F4" s="5" t="n">
        <v>2000000</v>
      </c>
      <c r="H4" s="7" t="n">
        <v>2000000</v>
      </c>
    </row>
    <row r="5" spans="1:9">
      <c r="A5" s="4" t="s">
        <v>293</v>
      </c>
      <c r="D5" s="5" t="n">
        <v>17227</v>
      </c>
      <c r="E5" s="7" t="n">
        <v>17953</v>
      </c>
      <c r="F5" s="5" t="n">
        <v>34498</v>
      </c>
      <c r="G5" s="5" t="n">
        <v>35881</v>
      </c>
    </row>
    <row r="6" spans="1:9">
      <c r="A6" s="4" t="s">
        <v>294</v>
      </c>
      <c r="F6" s="5" t="n">
        <v>15000</v>
      </c>
      <c r="G6" s="5" t="n">
        <v>15400</v>
      </c>
    </row>
    <row r="7" spans="1:9">
      <c r="A7" s="4" t="s">
        <v>295</v>
      </c>
      <c r="B7" s="5" t="n">
        <v>1492</v>
      </c>
      <c r="C7" s="5" t="n">
        <v>1446</v>
      </c>
      <c r="D7" s="5" t="n">
        <v>1492</v>
      </c>
      <c r="F7" s="5" t="n">
        <v>1492</v>
      </c>
      <c r="H7" s="5" t="n">
        <v>1446</v>
      </c>
    </row>
    <row r="8" spans="1:9">
      <c r="A8" s="4" t="s">
        <v>296</v>
      </c>
      <c r="F8" s="5" t="n">
        <v>200</v>
      </c>
      <c r="G8" s="5" t="n">
        <v>500</v>
      </c>
    </row>
    <row r="9" spans="1:9">
      <c r="A9" s="4" t="s">
        <v>297</v>
      </c>
      <c r="F9" s="7" t="n">
        <v>11500</v>
      </c>
      <c r="G9" s="5" t="n">
        <v>15800</v>
      </c>
    </row>
    <row r="10" spans="1:9">
      <c r="A10" s="4" t="s">
        <v>298</v>
      </c>
      <c r="F10" s="5" t="n">
        <v>2</v>
      </c>
    </row>
    <row r="11" spans="1:9">
      <c r="A11" s="4" t="s">
        <v>299</v>
      </c>
      <c r="D11" s="5" t="n">
        <v>-263685</v>
      </c>
      <c r="E11" s="5" t="n">
        <v>-292601</v>
      </c>
      <c r="F11" s="7" t="n">
        <v>-518598</v>
      </c>
      <c r="G11" s="5" t="n">
        <v>-558981</v>
      </c>
    </row>
    <row r="12" spans="1:9">
      <c r="A12" s="4" t="s">
        <v>53</v>
      </c>
      <c r="B12" s="7" t="n">
        <v>1081397</v>
      </c>
      <c r="C12" s="7" t="n">
        <v>1036959</v>
      </c>
      <c r="D12" s="5" t="n">
        <v>1081397</v>
      </c>
      <c r="F12" s="5" t="n">
        <v>1081397</v>
      </c>
      <c r="H12" s="5" t="n">
        <v>1036959</v>
      </c>
    </row>
    <row r="13" spans="1:9">
      <c r="A13" s="4" t="s">
        <v>300</v>
      </c>
      <c r="F13" s="7" t="n">
        <v>-30812</v>
      </c>
      <c r="G13" s="5" t="n">
        <v>-31122</v>
      </c>
    </row>
    <row r="14" spans="1:9">
      <c r="A14" s="4" t="s">
        <v>301</v>
      </c>
    </row>
    <row r="15" spans="1:9">
      <c r="A15" s="3" t="s">
        <v>290</v>
      </c>
    </row>
    <row r="16" spans="1:9">
      <c r="A16" s="4" t="s">
        <v>302</v>
      </c>
      <c r="F16" s="4" t="s">
        <v>303</v>
      </c>
    </row>
    <row r="17" spans="1:9">
      <c r="A17" s="4" t="s">
        <v>304</v>
      </c>
    </row>
    <row r="18" spans="1:9">
      <c r="A18" s="3" t="s">
        <v>290</v>
      </c>
    </row>
    <row r="19" spans="1:9">
      <c r="A19" s="4" t="s">
        <v>302</v>
      </c>
      <c r="F19" s="4" t="s">
        <v>305</v>
      </c>
    </row>
    <row r="20" spans="1:9">
      <c r="A20" s="4" t="s">
        <v>306</v>
      </c>
    </row>
    <row r="21" spans="1:9">
      <c r="A21" s="3" t="s">
        <v>290</v>
      </c>
    </row>
    <row r="22" spans="1:9">
      <c r="A22" s="4" t="s">
        <v>307</v>
      </c>
      <c r="B22" s="4" t="s">
        <v>308</v>
      </c>
      <c r="C22" s="4" t="s">
        <v>309</v>
      </c>
    </row>
    <row r="23" spans="1:9">
      <c r="A23" s="4" t="s">
        <v>310</v>
      </c>
    </row>
    <row r="24" spans="1:9">
      <c r="A24" s="3" t="s">
        <v>290</v>
      </c>
    </row>
    <row r="25" spans="1:9">
      <c r="A25" s="4" t="s">
        <v>307</v>
      </c>
      <c r="B25" s="4" t="s">
        <v>311</v>
      </c>
      <c r="C25" s="4" t="s">
        <v>312</v>
      </c>
    </row>
    <row r="26" spans="1:9">
      <c r="A26" s="4" t="s">
        <v>313</v>
      </c>
    </row>
    <row r="27" spans="1:9">
      <c r="A27" s="3" t="s">
        <v>290</v>
      </c>
    </row>
    <row r="28" spans="1:9">
      <c r="A28" s="4" t="s">
        <v>314</v>
      </c>
      <c r="F28" s="4" t="s">
        <v>303</v>
      </c>
    </row>
    <row r="29" spans="1:9">
      <c r="A29" s="4" t="s">
        <v>315</v>
      </c>
    </row>
    <row r="30" spans="1:9">
      <c r="A30" s="3" t="s">
        <v>290</v>
      </c>
    </row>
    <row r="31" spans="1:9">
      <c r="A31" s="4" t="s">
        <v>314</v>
      </c>
      <c r="F31" s="4" t="s">
        <v>316</v>
      </c>
    </row>
    <row r="32" spans="1:9">
      <c r="A32" s="4" t="s">
        <v>317</v>
      </c>
    </row>
    <row r="33" spans="1:9">
      <c r="A33" s="3" t="s">
        <v>290</v>
      </c>
    </row>
    <row r="34" spans="1:9">
      <c r="A34" s="4" t="s">
        <v>314</v>
      </c>
      <c r="F34" s="4" t="s">
        <v>318</v>
      </c>
    </row>
    <row r="35" spans="1:9">
      <c r="A35" s="4" t="s">
        <v>319</v>
      </c>
    </row>
    <row r="36" spans="1:9">
      <c r="A36" s="3" t="s">
        <v>290</v>
      </c>
    </row>
    <row r="37" spans="1:9">
      <c r="A37" s="4" t="s">
        <v>314</v>
      </c>
      <c r="F37" s="4" t="s">
        <v>316</v>
      </c>
    </row>
    <row r="38" spans="1:9">
      <c r="A38" s="4" t="s">
        <v>320</v>
      </c>
    </row>
    <row r="39" spans="1:9">
      <c r="A39" s="3" t="s">
        <v>290</v>
      </c>
    </row>
    <row r="40" spans="1:9">
      <c r="A40" s="4" t="s">
        <v>314</v>
      </c>
      <c r="F40" s="4" t="s">
        <v>321</v>
      </c>
    </row>
    <row r="41" spans="1:9">
      <c r="A41" s="4" t="s">
        <v>322</v>
      </c>
    </row>
    <row r="42" spans="1:9">
      <c r="A42" s="3" t="s">
        <v>290</v>
      </c>
    </row>
    <row r="43" spans="1:9">
      <c r="A43" s="4" t="s">
        <v>314</v>
      </c>
      <c r="F43" s="4" t="s">
        <v>323</v>
      </c>
    </row>
    <row r="44" spans="1:9">
      <c r="A44" s="4" t="s">
        <v>324</v>
      </c>
    </row>
    <row r="45" spans="1:9">
      <c r="A45" s="3" t="s">
        <v>290</v>
      </c>
    </row>
    <row r="46" spans="1:9">
      <c r="A46" s="4" t="s">
        <v>314</v>
      </c>
      <c r="F46" s="4" t="s">
        <v>325</v>
      </c>
    </row>
    <row r="47" spans="1:9">
      <c r="A47" s="4" t="s">
        <v>326</v>
      </c>
    </row>
    <row r="48" spans="1:9">
      <c r="A48" s="3" t="s">
        <v>290</v>
      </c>
    </row>
    <row r="49" spans="1:9">
      <c r="A49" s="4" t="s">
        <v>314</v>
      </c>
      <c r="F49" s="4" t="s">
        <v>303</v>
      </c>
    </row>
    <row r="50" spans="1:9">
      <c r="A50" s="4" t="s">
        <v>327</v>
      </c>
    </row>
    <row r="51" spans="1:9">
      <c r="A51" s="3" t="s">
        <v>290</v>
      </c>
    </row>
    <row r="52" spans="1:9">
      <c r="A52" s="4" t="s">
        <v>314</v>
      </c>
      <c r="F52" s="4" t="s">
        <v>316</v>
      </c>
    </row>
    <row r="53" spans="1:9">
      <c r="A53" s="4" t="s">
        <v>328</v>
      </c>
    </row>
    <row r="54" spans="1:9">
      <c r="A54" s="3" t="s">
        <v>290</v>
      </c>
    </row>
    <row r="55" spans="1:9">
      <c r="A55" s="4" t="s">
        <v>329</v>
      </c>
      <c r="I55" s="7" t="n">
        <v>4900</v>
      </c>
    </row>
    <row r="56" spans="1:9">
      <c r="A56" s="4" t="s">
        <v>330</v>
      </c>
    </row>
    <row r="57" spans="1:9">
      <c r="A57" s="3" t="s">
        <v>290</v>
      </c>
    </row>
    <row r="58" spans="1:9">
      <c r="A58" s="4" t="s">
        <v>299</v>
      </c>
      <c r="H58" s="5" t="n">
        <v>29800</v>
      </c>
    </row>
    <row r="59" spans="1:9">
      <c r="A59" s="4" t="s">
        <v>53</v>
      </c>
      <c r="C59" s="7" t="n">
        <v>29800</v>
      </c>
      <c r="H59" s="5" t="n">
        <v>29800</v>
      </c>
    </row>
    <row r="60" spans="1:9">
      <c r="A60" s="4" t="s">
        <v>300</v>
      </c>
      <c r="G60" s="5" t="n">
        <v>2896</v>
      </c>
      <c r="H60" s="7" t="n">
        <v>29800</v>
      </c>
    </row>
    <row r="61" spans="1:9">
      <c r="A61" s="4" t="s">
        <v>93</v>
      </c>
    </row>
    <row r="62" spans="1:9">
      <c r="A62" s="3" t="s">
        <v>290</v>
      </c>
    </row>
    <row r="63" spans="1:9">
      <c r="A63" s="4" t="s">
        <v>299</v>
      </c>
      <c r="D63" s="7" t="n">
        <v>-19107</v>
      </c>
      <c r="E63" s="5" t="n">
        <v>-29723</v>
      </c>
      <c r="F63" s="7" t="n">
        <v>-34855</v>
      </c>
      <c r="G63" s="5" t="n">
        <v>-45328</v>
      </c>
    </row>
    <row r="64" spans="1:9">
      <c r="A64" s="4" t="s">
        <v>331</v>
      </c>
    </row>
    <row r="65" spans="1:9">
      <c r="A65" s="3" t="s">
        <v>290</v>
      </c>
    </row>
    <row r="66" spans="1:9">
      <c r="A66" s="4" t="s">
        <v>299</v>
      </c>
      <c r="E66" s="7" t="n">
        <v>-1147</v>
      </c>
      <c r="G66" s="5" t="n">
        <v>1826</v>
      </c>
    </row>
    <row r="67" spans="1:9">
      <c r="A67" s="4" t="s">
        <v>332</v>
      </c>
    </row>
    <row r="68" spans="1:9">
      <c r="A68" s="3" t="s">
        <v>290</v>
      </c>
    </row>
    <row r="69" spans="1:9">
      <c r="A69" s="4" t="s">
        <v>299</v>
      </c>
      <c r="G69" s="7" t="n">
        <v>2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63</v>
      </c>
      <c r="D1" s="2" t="s">
        <v>1</v>
      </c>
      <c r="F1" s="2" t="s">
        <v>334</v>
      </c>
    </row>
    <row r="2" spans="1:6">
      <c r="B2" s="2" t="s">
        <v>2</v>
      </c>
      <c r="C2" s="2" t="s">
        <v>64</v>
      </c>
      <c r="D2" s="2" t="s">
        <v>2</v>
      </c>
      <c r="E2" s="2" t="s">
        <v>64</v>
      </c>
      <c r="F2" s="2" t="s">
        <v>23</v>
      </c>
    </row>
    <row r="3" spans="1:6">
      <c r="A3" s="3" t="s">
        <v>335</v>
      </c>
    </row>
    <row r="4" spans="1:6">
      <c r="A4" s="4" t="s">
        <v>66</v>
      </c>
      <c r="B4" s="7" t="n">
        <v>263685</v>
      </c>
      <c r="C4" s="7" t="n">
        <v>292601</v>
      </c>
      <c r="D4" s="7" t="n">
        <v>518598</v>
      </c>
      <c r="E4" s="7" t="n">
        <v>558981</v>
      </c>
    </row>
    <row r="5" spans="1:6">
      <c r="A5" s="4" t="s">
        <v>68</v>
      </c>
      <c r="B5" s="5" t="n">
        <v>87653</v>
      </c>
      <c r="C5" s="5" t="n">
        <v>105579</v>
      </c>
      <c r="D5" s="5" t="n">
        <v>179172</v>
      </c>
      <c r="E5" s="5" t="n">
        <v>215523</v>
      </c>
    </row>
    <row r="6" spans="1:6">
      <c r="A6" s="4" t="s">
        <v>69</v>
      </c>
      <c r="B6" s="5" t="n">
        <v>29211</v>
      </c>
      <c r="C6" s="5" t="n">
        <v>33128</v>
      </c>
      <c r="D6" s="5" t="n">
        <v>62097</v>
      </c>
      <c r="E6" s="5" t="n">
        <v>59685</v>
      </c>
    </row>
    <row r="7" spans="1:6">
      <c r="A7" s="3" t="s">
        <v>336</v>
      </c>
    </row>
    <row r="8" spans="1:6">
      <c r="A8" s="4" t="s">
        <v>28</v>
      </c>
      <c r="B8" s="5" t="n">
        <v>41651</v>
      </c>
      <c r="D8" s="5" t="n">
        <v>41651</v>
      </c>
      <c r="F8" s="7" t="n">
        <v>42513</v>
      </c>
    </row>
    <row r="9" spans="1:6">
      <c r="A9" s="4" t="s">
        <v>39</v>
      </c>
      <c r="B9" s="5" t="n">
        <v>200992</v>
      </c>
      <c r="D9" s="5" t="n">
        <v>200992</v>
      </c>
      <c r="F9" s="5" t="n">
        <v>230301</v>
      </c>
    </row>
    <row r="10" spans="1:6">
      <c r="A10" s="4" t="s">
        <v>45</v>
      </c>
      <c r="B10" s="5" t="n">
        <v>209444</v>
      </c>
      <c r="D10" s="5" t="n">
        <v>209444</v>
      </c>
      <c r="F10" s="5" t="n">
        <v>239955</v>
      </c>
    </row>
    <row r="11" spans="1:6">
      <c r="A11" s="4" t="s">
        <v>53</v>
      </c>
      <c r="B11" s="5" t="n">
        <v>-1081397</v>
      </c>
      <c r="D11" s="5" t="n">
        <v>-1081397</v>
      </c>
      <c r="F11" s="5" t="n">
        <v>-1036959</v>
      </c>
    </row>
    <row r="12" spans="1:6">
      <c r="A12" s="3" t="s">
        <v>337</v>
      </c>
    </row>
    <row r="13" spans="1:6">
      <c r="A13" s="4" t="s">
        <v>84</v>
      </c>
      <c r="B13" s="5" t="n">
        <v>-6201</v>
      </c>
      <c r="C13" s="5" t="n">
        <v>-16916</v>
      </c>
      <c r="D13" s="5" t="n">
        <v>-49315</v>
      </c>
      <c r="E13" s="5" t="n">
        <v>-51419</v>
      </c>
    </row>
    <row r="14" spans="1:6">
      <c r="A14" s="4" t="s">
        <v>117</v>
      </c>
      <c r="D14" s="5" t="n">
        <v>-30812</v>
      </c>
      <c r="E14" s="5" t="n">
        <v>-31122</v>
      </c>
    </row>
    <row r="15" spans="1:6">
      <c r="A15" s="4" t="s">
        <v>338</v>
      </c>
    </row>
    <row r="16" spans="1:6">
      <c r="A16" s="3" t="s">
        <v>335</v>
      </c>
    </row>
    <row r="17" spans="1:6">
      <c r="A17" s="4" t="s">
        <v>68</v>
      </c>
      <c r="C17" s="5" t="n">
        <v>128338</v>
      </c>
      <c r="E17" s="5" t="n">
        <v>265023</v>
      </c>
    </row>
    <row r="18" spans="1:6">
      <c r="A18" s="4" t="s">
        <v>69</v>
      </c>
      <c r="C18" s="5" t="n">
        <v>32593</v>
      </c>
      <c r="E18" s="5" t="n">
        <v>58615</v>
      </c>
    </row>
    <row r="19" spans="1:6">
      <c r="A19" s="3" t="s">
        <v>336</v>
      </c>
    </row>
    <row r="20" spans="1:6">
      <c r="A20" s="4" t="s">
        <v>28</v>
      </c>
      <c r="F20" s="5" t="n">
        <v>37113</v>
      </c>
    </row>
    <row r="21" spans="1:6">
      <c r="A21" s="4" t="s">
        <v>39</v>
      </c>
      <c r="F21" s="5" t="n">
        <v>215102</v>
      </c>
    </row>
    <row r="22" spans="1:6">
      <c r="A22" s="4" t="s">
        <v>45</v>
      </c>
      <c r="F22" s="5" t="n">
        <v>219954</v>
      </c>
    </row>
    <row r="23" spans="1:6">
      <c r="A23" s="4" t="s">
        <v>53</v>
      </c>
      <c r="F23" s="5" t="n">
        <v>-1007159</v>
      </c>
    </row>
    <row r="24" spans="1:6">
      <c r="A24" s="3" t="s">
        <v>337</v>
      </c>
    </row>
    <row r="25" spans="1:6">
      <c r="A25" s="4" t="s">
        <v>84</v>
      </c>
      <c r="E25" s="5" t="n">
        <v>-48523</v>
      </c>
    </row>
    <row r="26" spans="1:6">
      <c r="A26" s="4" t="s">
        <v>117</v>
      </c>
      <c r="E26" s="5" t="n">
        <v>-34018</v>
      </c>
    </row>
    <row r="27" spans="1:6">
      <c r="A27" s="4" t="s">
        <v>339</v>
      </c>
    </row>
    <row r="28" spans="1:6">
      <c r="A28" s="3" t="s">
        <v>335</v>
      </c>
    </row>
    <row r="29" spans="1:6">
      <c r="A29" s="4" t="s">
        <v>66</v>
      </c>
      <c r="F29" s="5" t="n">
        <v>-29800</v>
      </c>
    </row>
    <row r="30" spans="1:6">
      <c r="A30" s="4" t="s">
        <v>68</v>
      </c>
      <c r="C30" s="5" t="n">
        <v>-22759</v>
      </c>
      <c r="E30" s="5" t="n">
        <v>-49500</v>
      </c>
    </row>
    <row r="31" spans="1:6">
      <c r="A31" s="4" t="s">
        <v>69</v>
      </c>
      <c r="C31" s="5" t="n">
        <v>535</v>
      </c>
      <c r="E31" s="5" t="n">
        <v>1070</v>
      </c>
    </row>
    <row r="32" spans="1:6">
      <c r="A32" s="3" t="s">
        <v>336</v>
      </c>
    </row>
    <row r="33" spans="1:6">
      <c r="A33" s="4" t="s">
        <v>28</v>
      </c>
      <c r="F33" s="5" t="n">
        <v>5400</v>
      </c>
    </row>
    <row r="34" spans="1:6">
      <c r="A34" s="4" t="s">
        <v>39</v>
      </c>
      <c r="F34" s="5" t="n">
        <v>15199</v>
      </c>
    </row>
    <row r="35" spans="1:6">
      <c r="A35" s="4" t="s">
        <v>45</v>
      </c>
      <c r="F35" s="5" t="n">
        <v>20001</v>
      </c>
    </row>
    <row r="36" spans="1:6">
      <c r="A36" s="4" t="s">
        <v>53</v>
      </c>
      <c r="F36" s="5" t="n">
        <v>-29800</v>
      </c>
    </row>
    <row r="37" spans="1:6">
      <c r="A37" s="3" t="s">
        <v>337</v>
      </c>
    </row>
    <row r="38" spans="1:6">
      <c r="A38" s="4" t="s">
        <v>84</v>
      </c>
      <c r="E38" s="5" t="n">
        <v>-2896</v>
      </c>
    </row>
    <row r="39" spans="1:6">
      <c r="A39" s="4" t="s">
        <v>117</v>
      </c>
      <c r="E39" s="5" t="n">
        <v>2896</v>
      </c>
      <c r="F39" s="7" t="n">
        <v>29800</v>
      </c>
    </row>
    <row r="40" spans="1:6">
      <c r="A40" s="4" t="s">
        <v>90</v>
      </c>
    </row>
    <row r="41" spans="1:6">
      <c r="A41" s="3" t="s">
        <v>335</v>
      </c>
    </row>
    <row r="42" spans="1:6">
      <c r="A42" s="4" t="s">
        <v>66</v>
      </c>
      <c r="B42" s="5" t="n">
        <v>216055</v>
      </c>
      <c r="C42" s="5" t="n">
        <v>233912</v>
      </c>
      <c r="D42" s="5" t="n">
        <v>427369</v>
      </c>
      <c r="E42" s="5" t="n">
        <v>462456</v>
      </c>
    </row>
    <row r="43" spans="1:6">
      <c r="A43" s="4" t="s">
        <v>340</v>
      </c>
    </row>
    <row r="44" spans="1:6">
      <c r="A44" s="3" t="s">
        <v>335</v>
      </c>
    </row>
    <row r="45" spans="1:6">
      <c r="A45" s="4" t="s">
        <v>66</v>
      </c>
      <c r="C45" s="5" t="n">
        <v>256671</v>
      </c>
      <c r="E45" s="5" t="n">
        <v>511956</v>
      </c>
    </row>
    <row r="46" spans="1:6">
      <c r="A46" s="4" t="s">
        <v>341</v>
      </c>
    </row>
    <row r="47" spans="1:6">
      <c r="A47" s="3" t="s">
        <v>335</v>
      </c>
    </row>
    <row r="48" spans="1:6">
      <c r="A48" s="4" t="s">
        <v>66</v>
      </c>
      <c r="C48" s="5" t="n">
        <v>-22759</v>
      </c>
      <c r="E48" s="5" t="n">
        <v>-49500</v>
      </c>
    </row>
    <row r="49" spans="1:6">
      <c r="A49" s="4" t="s">
        <v>93</v>
      </c>
    </row>
    <row r="50" spans="1:6">
      <c r="A50" s="3" t="s">
        <v>335</v>
      </c>
    </row>
    <row r="51" spans="1:6">
      <c r="A51" s="4" t="s">
        <v>66</v>
      </c>
      <c r="B51" s="7" t="n">
        <v>19107</v>
      </c>
      <c r="C51" s="5" t="n">
        <v>29723</v>
      </c>
      <c r="D51" s="7" t="n">
        <v>34855</v>
      </c>
      <c r="E51" s="5" t="n">
        <v>45328</v>
      </c>
    </row>
    <row r="52" spans="1:6">
      <c r="A52" s="4" t="s">
        <v>342</v>
      </c>
    </row>
    <row r="53" spans="1:6">
      <c r="A53" s="3" t="s">
        <v>335</v>
      </c>
    </row>
    <row r="54" spans="1:6">
      <c r="A54" s="4" t="s">
        <v>66</v>
      </c>
      <c r="C54" s="5" t="n">
        <v>28576</v>
      </c>
      <c r="E54" s="5" t="n">
        <v>47154</v>
      </c>
    </row>
    <row r="55" spans="1:6">
      <c r="A55" s="4" t="s">
        <v>343</v>
      </c>
    </row>
    <row r="56" spans="1:6">
      <c r="A56" s="3" t="s">
        <v>335</v>
      </c>
    </row>
    <row r="57" spans="1:6">
      <c r="A57" s="4" t="s">
        <v>66</v>
      </c>
      <c r="C57" s="7" t="n">
        <v>1147</v>
      </c>
      <c r="E57" s="7" t="n">
        <v>-18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3</v>
      </c>
      <c r="D1" s="2" t="s">
        <v>1</v>
      </c>
    </row>
    <row r="2" spans="1:5">
      <c r="B2" s="2" t="s">
        <v>2</v>
      </c>
      <c r="C2" s="2" t="s">
        <v>64</v>
      </c>
      <c r="D2" s="2" t="s">
        <v>2</v>
      </c>
      <c r="E2" s="2" t="s">
        <v>64</v>
      </c>
    </row>
    <row r="3" spans="1:5">
      <c r="A3" s="3" t="s">
        <v>345</v>
      </c>
    </row>
    <row r="4" spans="1:5">
      <c r="A4" s="4" t="s">
        <v>346</v>
      </c>
      <c r="B4" s="7" t="n">
        <v>-6201000</v>
      </c>
      <c r="C4" s="7" t="n">
        <v>-16916000</v>
      </c>
      <c r="D4" s="7" t="n">
        <v>-49315000</v>
      </c>
      <c r="E4" s="7" t="n">
        <v>-51419000</v>
      </c>
    </row>
    <row r="5" spans="1:5">
      <c r="A5" s="4" t="s">
        <v>347</v>
      </c>
      <c r="B5" s="5" t="n">
        <v>0</v>
      </c>
      <c r="C5" s="5" t="n">
        <v>652000</v>
      </c>
      <c r="D5" s="5" t="n">
        <v>0</v>
      </c>
      <c r="E5" s="5" t="n">
        <v>1291000</v>
      </c>
    </row>
    <row r="6" spans="1:5">
      <c r="A6" s="4" t="s">
        <v>348</v>
      </c>
      <c r="B6" s="5" t="n">
        <v>0</v>
      </c>
      <c r="C6" s="5" t="n">
        <v>-5069000</v>
      </c>
      <c r="D6" s="5" t="n">
        <v>0</v>
      </c>
      <c r="E6" s="5" t="n">
        <v>-10014000</v>
      </c>
    </row>
    <row r="7" spans="1:5">
      <c r="A7" s="4" t="s">
        <v>349</v>
      </c>
      <c r="B7" s="7" t="n">
        <v>-6201000</v>
      </c>
      <c r="C7" s="7" t="n">
        <v>-21333000</v>
      </c>
      <c r="D7" s="7" t="n">
        <v>-49315000</v>
      </c>
      <c r="E7" s="7" t="n">
        <v>-60142000</v>
      </c>
    </row>
    <row r="8" spans="1:5">
      <c r="A8" s="4" t="s">
        <v>88</v>
      </c>
      <c r="B8" s="5" t="n">
        <v>559541253</v>
      </c>
      <c r="C8" s="5" t="n">
        <v>559347540</v>
      </c>
      <c r="D8" s="5" t="n">
        <v>559507732</v>
      </c>
      <c r="E8" s="5" t="n">
        <v>558892375</v>
      </c>
    </row>
    <row r="9" spans="1:5">
      <c r="A9" s="4" t="s">
        <v>350</v>
      </c>
      <c r="B9" s="5" t="n">
        <v>0</v>
      </c>
      <c r="C9" s="5" t="n">
        <v>4816000</v>
      </c>
      <c r="D9" s="5" t="n">
        <v>0</v>
      </c>
      <c r="E9" s="5" t="n">
        <v>4725000</v>
      </c>
    </row>
    <row r="10" spans="1:5">
      <c r="A10" s="4" t="s">
        <v>351</v>
      </c>
      <c r="B10" s="5" t="n">
        <v>559541253</v>
      </c>
      <c r="C10" s="5" t="n">
        <v>564163808</v>
      </c>
      <c r="D10" s="5" t="n">
        <v>559507732</v>
      </c>
      <c r="E10" s="5" t="n">
        <v>563617274</v>
      </c>
    </row>
    <row r="11" spans="1:5">
      <c r="A11" s="4" t="s">
        <v>86</v>
      </c>
      <c r="B11" s="8" t="n">
        <v>-0.01</v>
      </c>
      <c r="C11" s="8" t="n">
        <v>-0.03</v>
      </c>
      <c r="D11" s="8" t="n">
        <v>-0.09</v>
      </c>
      <c r="E11" s="8" t="n">
        <v>-0.09</v>
      </c>
    </row>
    <row r="12" spans="1:5">
      <c r="A12" s="4" t="s">
        <v>87</v>
      </c>
      <c r="B12" s="8" t="n">
        <v>-0.01</v>
      </c>
      <c r="C12" s="8" t="n">
        <v>-0.04</v>
      </c>
      <c r="D12" s="8" t="n">
        <v>-0.09</v>
      </c>
      <c r="E12" s="8" t="n">
        <v>-0.11</v>
      </c>
    </row>
    <row r="13" spans="1:5">
      <c r="A13" s="4" t="s">
        <v>352</v>
      </c>
    </row>
    <row r="14" spans="1:5">
      <c r="A14" s="3" t="s">
        <v>345</v>
      </c>
    </row>
    <row r="15" spans="1:5">
      <c r="A15" s="4" t="s">
        <v>350</v>
      </c>
      <c r="B15" s="5" t="n">
        <v>0</v>
      </c>
      <c r="C15" s="5" t="n">
        <v>0</v>
      </c>
      <c r="D15" s="5" t="n">
        <v>0</v>
      </c>
      <c r="E15" s="5" t="n">
        <v>0</v>
      </c>
    </row>
    <row r="16" spans="1:5">
      <c r="A16" s="4" t="s">
        <v>353</v>
      </c>
    </row>
    <row r="17" spans="1:5">
      <c r="A17" s="3" t="s">
        <v>345</v>
      </c>
    </row>
    <row r="18" spans="1:5">
      <c r="A18" s="4" t="s">
        <v>350</v>
      </c>
      <c r="B18" s="5" t="n">
        <v>0</v>
      </c>
      <c r="C18" s="5" t="n">
        <v>0</v>
      </c>
      <c r="D18" s="5" t="n">
        <v>0</v>
      </c>
      <c r="E18" s="5" t="n">
        <v>0</v>
      </c>
    </row>
    <row r="19" spans="1:5">
      <c r="A19" s="4" t="s">
        <v>354</v>
      </c>
    </row>
    <row r="20" spans="1:5">
      <c r="A20" s="3" t="s">
        <v>345</v>
      </c>
    </row>
    <row r="21" spans="1:5">
      <c r="A21" s="4" t="s">
        <v>350</v>
      </c>
      <c r="B21" s="5" t="n">
        <v>0</v>
      </c>
      <c r="C21" s="5" t="n">
        <v>4816000</v>
      </c>
      <c r="D21" s="5" t="n">
        <v>0</v>
      </c>
      <c r="E21" s="5" t="n">
        <v>472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3</v>
      </c>
      <c r="D1" s="2" t="s">
        <v>1</v>
      </c>
    </row>
    <row r="2" spans="1:5">
      <c r="B2" s="2" t="s">
        <v>2</v>
      </c>
      <c r="C2" s="2" t="s">
        <v>64</v>
      </c>
      <c r="D2" s="2" t="s">
        <v>2</v>
      </c>
      <c r="E2" s="2" t="s">
        <v>64</v>
      </c>
    </row>
    <row r="3" spans="1:5">
      <c r="A3" s="3" t="s">
        <v>345</v>
      </c>
    </row>
    <row r="4" spans="1:5">
      <c r="A4" s="4" t="s">
        <v>356</v>
      </c>
      <c r="B4" s="5" t="n">
        <v>332000</v>
      </c>
      <c r="C4" s="5" t="n">
        <v>539500</v>
      </c>
      <c r="D4" s="5" t="n">
        <v>332000</v>
      </c>
      <c r="E4" s="5" t="n">
        <v>1646372</v>
      </c>
    </row>
    <row r="5" spans="1:5">
      <c r="A5" s="4" t="s">
        <v>357</v>
      </c>
      <c r="B5" s="5" t="n">
        <v>145677</v>
      </c>
      <c r="C5" s="5" t="n">
        <v>351625</v>
      </c>
      <c r="D5" s="5" t="n">
        <v>145677</v>
      </c>
      <c r="E5" s="5" t="n">
        <v>1373515</v>
      </c>
    </row>
    <row r="6" spans="1:5">
      <c r="A6" s="4" t="s">
        <v>358</v>
      </c>
      <c r="B6" s="5" t="n">
        <v>186323</v>
      </c>
      <c r="C6" s="5" t="n">
        <v>187875</v>
      </c>
      <c r="D6" s="5" t="n">
        <v>186323</v>
      </c>
      <c r="E6" s="5" t="n">
        <v>272857</v>
      </c>
    </row>
    <row r="7" spans="1:5">
      <c r="A7" s="4" t="s">
        <v>359</v>
      </c>
    </row>
    <row r="8" spans="1:5">
      <c r="A8" s="3" t="s">
        <v>345</v>
      </c>
    </row>
    <row r="9" spans="1:5">
      <c r="A9" s="4" t="s">
        <v>350</v>
      </c>
      <c r="B9" s="5" t="n">
        <v>16520314</v>
      </c>
      <c r="D9" s="5" t="n">
        <v>165454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54269</v>
      </c>
      <c r="C3" s="7" t="n">
        <v>166962</v>
      </c>
    </row>
    <row r="4" spans="1:3">
      <c r="A4" s="4" t="s">
        <v>363</v>
      </c>
      <c r="B4" s="5" t="n">
        <v>-1492</v>
      </c>
      <c r="C4" s="5" t="n">
        <v>-1446</v>
      </c>
    </row>
    <row r="5" spans="1:3">
      <c r="A5" s="4" t="s">
        <v>26</v>
      </c>
      <c r="B5" s="5" t="n">
        <v>152777</v>
      </c>
      <c r="C5" s="5" t="n">
        <v>165516</v>
      </c>
    </row>
    <row r="6" spans="1:3">
      <c r="A6" s="3" t="s">
        <v>364</v>
      </c>
    </row>
    <row r="7" spans="1:3">
      <c r="A7" s="4" t="s">
        <v>365</v>
      </c>
      <c r="B7" s="5" t="n">
        <v>24986</v>
      </c>
      <c r="C7" s="5" t="n">
        <v>21546</v>
      </c>
    </row>
    <row r="8" spans="1:3">
      <c r="A8" s="4" t="s">
        <v>366</v>
      </c>
      <c r="B8" s="5" t="n">
        <v>16783</v>
      </c>
      <c r="C8" s="5" t="n">
        <v>21012</v>
      </c>
    </row>
    <row r="9" spans="1:3">
      <c r="A9" s="4" t="s">
        <v>367</v>
      </c>
      <c r="B9" s="5" t="n">
        <v>3910</v>
      </c>
      <c r="C9" s="5" t="n">
        <v>5873</v>
      </c>
    </row>
    <row r="10" spans="1:3">
      <c r="A10" s="4" t="s">
        <v>368</v>
      </c>
      <c r="B10" s="5" t="n">
        <v>5800</v>
      </c>
      <c r="C10" s="5" t="n">
        <v>7467</v>
      </c>
    </row>
    <row r="11" spans="1:3">
      <c r="A11" s="4" t="s">
        <v>369</v>
      </c>
      <c r="B11" s="5" t="n">
        <v>-4726</v>
      </c>
      <c r="C11" s="5" t="n">
        <v>-6565</v>
      </c>
    </row>
    <row r="12" spans="1:3">
      <c r="A12" s="4" t="s">
        <v>27</v>
      </c>
      <c r="B12" s="5" t="n">
        <v>46753</v>
      </c>
      <c r="C12" s="5" t="n">
        <v>49333</v>
      </c>
    </row>
    <row r="13" spans="1:3">
      <c r="A13" s="3" t="s">
        <v>370</v>
      </c>
    </row>
    <row r="14" spans="1:3">
      <c r="A14" s="4" t="s">
        <v>371</v>
      </c>
      <c r="B14" s="5" t="n">
        <v>21319</v>
      </c>
      <c r="C14" s="5" t="n">
        <v>18138</v>
      </c>
    </row>
    <row r="15" spans="1:3">
      <c r="A15" s="4" t="s">
        <v>372</v>
      </c>
      <c r="B15" s="5" t="n">
        <v>2031</v>
      </c>
      <c r="C15" s="5" t="n">
        <v>8798</v>
      </c>
    </row>
    <row r="16" spans="1:3">
      <c r="A16" s="4" t="s">
        <v>373</v>
      </c>
      <c r="B16" s="5" t="n">
        <v>10278</v>
      </c>
      <c r="C16" s="5" t="n">
        <v>8207</v>
      </c>
    </row>
    <row r="17" spans="1:3">
      <c r="A17" s="4" t="s">
        <v>374</v>
      </c>
      <c r="B17" s="5" t="n">
        <v>3259</v>
      </c>
      <c r="C17" s="5" t="n">
        <v>3532</v>
      </c>
    </row>
    <row r="18" spans="1:3">
      <c r="A18" s="4" t="s">
        <v>375</v>
      </c>
      <c r="B18" s="5" t="n">
        <v>4764</v>
      </c>
      <c r="C18" s="5" t="n">
        <v>3838</v>
      </c>
    </row>
    <row r="19" spans="1:3">
      <c r="A19" s="4" t="s">
        <v>28</v>
      </c>
      <c r="B19" s="5" t="n">
        <v>41651</v>
      </c>
      <c r="C19" s="5" t="n">
        <v>42513</v>
      </c>
    </row>
    <row r="20" spans="1:3">
      <c r="A20" s="3" t="s">
        <v>376</v>
      </c>
    </row>
    <row r="21" spans="1:3">
      <c r="A21" s="4" t="s">
        <v>377</v>
      </c>
      <c r="B21" s="5" t="n">
        <v>-231996</v>
      </c>
      <c r="C21" s="5" t="n">
        <v>-198935</v>
      </c>
    </row>
    <row r="22" spans="1:3">
      <c r="A22" s="4" t="s">
        <v>31</v>
      </c>
      <c r="B22" s="5" t="n">
        <v>648541</v>
      </c>
      <c r="C22" s="5" t="n">
        <v>683835</v>
      </c>
    </row>
    <row r="23" spans="1:3">
      <c r="A23" s="3" t="s">
        <v>378</v>
      </c>
    </row>
    <row r="24" spans="1:3">
      <c r="A24" s="4" t="s">
        <v>117</v>
      </c>
      <c r="B24" s="5" t="n">
        <v>61846</v>
      </c>
      <c r="C24" s="5" t="n">
        <v>61388</v>
      </c>
    </row>
    <row r="25" spans="1:3">
      <c r="A25" s="4" t="s">
        <v>379</v>
      </c>
      <c r="B25" s="5" t="n">
        <v>46621</v>
      </c>
      <c r="C25" s="5" t="n">
        <v>50377</v>
      </c>
    </row>
    <row r="26" spans="1:3">
      <c r="A26" s="4" t="s">
        <v>380</v>
      </c>
      <c r="B26" s="5" t="n">
        <v>11598</v>
      </c>
      <c r="C26" s="5" t="n">
        <v>12191</v>
      </c>
    </row>
    <row r="27" spans="1:3">
      <c r="A27" s="4" t="s">
        <v>381</v>
      </c>
      <c r="B27" s="5" t="n">
        <v>3604</v>
      </c>
      <c r="C27" s="5" t="n">
        <v>4609</v>
      </c>
    </row>
    <row r="28" spans="1:3">
      <c r="A28" s="4" t="s">
        <v>70</v>
      </c>
      <c r="B28" s="5" t="n">
        <v>2042</v>
      </c>
      <c r="C28" s="5" t="n">
        <v>11750</v>
      </c>
    </row>
    <row r="29" spans="1:3">
      <c r="A29" s="4" t="s">
        <v>382</v>
      </c>
      <c r="B29" s="5" t="n">
        <v>3166</v>
      </c>
      <c r="C29" s="5" t="n">
        <v>3399</v>
      </c>
    </row>
    <row r="30" spans="1:3">
      <c r="A30" s="4" t="s">
        <v>383</v>
      </c>
      <c r="B30" s="5" t="n">
        <v>4967</v>
      </c>
      <c r="C30" s="5" t="n">
        <v>4868</v>
      </c>
    </row>
    <row r="31" spans="1:3">
      <c r="A31" s="4" t="s">
        <v>384</v>
      </c>
      <c r="B31" s="5" t="n">
        <v>1727</v>
      </c>
      <c r="C31" s="5" t="n">
        <v>2355</v>
      </c>
    </row>
    <row r="32" spans="1:3">
      <c r="A32" s="4" t="s">
        <v>375</v>
      </c>
      <c r="B32" s="5" t="n">
        <v>65421</v>
      </c>
      <c r="C32" s="5" t="n">
        <v>79364</v>
      </c>
    </row>
    <row r="33" spans="1:3">
      <c r="A33" s="4" t="s">
        <v>39</v>
      </c>
      <c r="B33" s="5" t="n">
        <v>200992</v>
      </c>
      <c r="C33" s="5" t="n">
        <v>230301</v>
      </c>
    </row>
    <row r="34" spans="1:3">
      <c r="A34" s="3" t="s">
        <v>385</v>
      </c>
    </row>
    <row r="35" spans="1:3">
      <c r="A35" s="4" t="s">
        <v>117</v>
      </c>
      <c r="B35" s="5" t="n">
        <v>47720</v>
      </c>
      <c r="C35" s="5" t="n">
        <v>78990</v>
      </c>
    </row>
    <row r="36" spans="1:3">
      <c r="A36" s="4" t="s">
        <v>386</v>
      </c>
      <c r="B36" s="5" t="n">
        <v>105539</v>
      </c>
      <c r="C36" s="5" t="n">
        <v>104152</v>
      </c>
    </row>
    <row r="37" spans="1:3">
      <c r="A37" s="4" t="s">
        <v>70</v>
      </c>
      <c r="B37" s="5" t="n">
        <v>25712</v>
      </c>
      <c r="C37" s="5" t="n">
        <v>29603</v>
      </c>
    </row>
    <row r="38" spans="1:3">
      <c r="A38" s="4" t="s">
        <v>387</v>
      </c>
      <c r="B38" s="5" t="n">
        <v>1704</v>
      </c>
      <c r="C38" s="5" t="n">
        <v>1567</v>
      </c>
    </row>
    <row r="39" spans="1:3">
      <c r="A39" s="4" t="s">
        <v>388</v>
      </c>
      <c r="B39" s="5" t="n">
        <v>6638</v>
      </c>
      <c r="C39" s="5" t="n">
        <v>7786</v>
      </c>
    </row>
    <row r="40" spans="1:3">
      <c r="A40" s="4" t="s">
        <v>375</v>
      </c>
      <c r="B40" s="5" t="n">
        <v>22131</v>
      </c>
      <c r="C40" s="5" t="n">
        <v>17857</v>
      </c>
    </row>
    <row r="41" spans="1:3">
      <c r="A41" s="4" t="s">
        <v>389</v>
      </c>
      <c r="B41" s="5" t="n">
        <v>209444</v>
      </c>
      <c r="C41" s="5" t="n">
        <v>239955</v>
      </c>
    </row>
    <row r="42" spans="1:3">
      <c r="A42" s="4" t="s">
        <v>390</v>
      </c>
    </row>
    <row r="43" spans="1:3">
      <c r="A43" s="3" t="s">
        <v>376</v>
      </c>
    </row>
    <row r="44" spans="1:3">
      <c r="A44" s="4" t="s">
        <v>391</v>
      </c>
      <c r="B44" s="5" t="n">
        <v>447225</v>
      </c>
      <c r="C44" s="5" t="n">
        <v>448345</v>
      </c>
    </row>
    <row r="45" spans="1:3">
      <c r="A45" s="4" t="s">
        <v>392</v>
      </c>
    </row>
    <row r="46" spans="1:3">
      <c r="A46" s="3" t="s">
        <v>376</v>
      </c>
    </row>
    <row r="47" spans="1:3">
      <c r="A47" s="4" t="s">
        <v>391</v>
      </c>
      <c r="B47" s="5" t="n">
        <v>340815</v>
      </c>
      <c r="C47" s="5" t="n">
        <v>340921</v>
      </c>
    </row>
    <row r="48" spans="1:3">
      <c r="A48" s="4" t="s">
        <v>393</v>
      </c>
    </row>
    <row r="49" spans="1:3">
      <c r="A49" s="3" t="s">
        <v>376</v>
      </c>
    </row>
    <row r="50" spans="1:3">
      <c r="A50" s="4" t="s">
        <v>391</v>
      </c>
      <c r="B50" s="5" t="n">
        <v>50494</v>
      </c>
      <c r="C50" s="5" t="n">
        <v>50553</v>
      </c>
    </row>
    <row r="51" spans="1:3">
      <c r="A51" s="4" t="s">
        <v>394</v>
      </c>
    </row>
    <row r="52" spans="1:3">
      <c r="A52" s="3" t="s">
        <v>376</v>
      </c>
    </row>
    <row r="53" spans="1:3">
      <c r="A53" s="4" t="s">
        <v>391</v>
      </c>
      <c r="B53" s="5" t="n">
        <v>10246</v>
      </c>
      <c r="C53" s="5" t="n">
        <v>10305</v>
      </c>
    </row>
    <row r="54" spans="1:3">
      <c r="A54" s="4" t="s">
        <v>395</v>
      </c>
    </row>
    <row r="55" spans="1:3">
      <c r="A55" s="3" t="s">
        <v>376</v>
      </c>
    </row>
    <row r="56" spans="1:3">
      <c r="A56" s="4" t="s">
        <v>391</v>
      </c>
      <c r="B56" s="5" t="n">
        <v>16367</v>
      </c>
      <c r="C56" s="5" t="n">
        <v>16372</v>
      </c>
    </row>
    <row r="57" spans="1:3">
      <c r="A57" s="4" t="s">
        <v>396</v>
      </c>
    </row>
    <row r="58" spans="1:3">
      <c r="A58" s="3" t="s">
        <v>376</v>
      </c>
    </row>
    <row r="59" spans="1:3">
      <c r="A59" s="4" t="s">
        <v>391</v>
      </c>
      <c r="B59" s="5" t="n">
        <v>9694</v>
      </c>
      <c r="C59" s="5" t="n">
        <v>10475</v>
      </c>
    </row>
    <row r="60" spans="1:3">
      <c r="A60" s="4" t="s">
        <v>375</v>
      </c>
    </row>
    <row r="61" spans="1:3">
      <c r="A61" s="3" t="s">
        <v>376</v>
      </c>
    </row>
    <row r="62" spans="1:3">
      <c r="A62" s="4" t="s">
        <v>391</v>
      </c>
      <c r="B62" s="7" t="n">
        <v>5696</v>
      </c>
      <c r="C62" s="7" t="n">
        <v>57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85</v>
      </c>
    </row>
    <row r="3" spans="1:2">
      <c r="A3" s="3" t="s">
        <v>398</v>
      </c>
    </row>
    <row r="4" spans="1:2">
      <c r="A4" s="4" t="s">
        <v>399</v>
      </c>
      <c r="B4" s="7" t="n">
        <v>717099</v>
      </c>
    </row>
    <row r="5" spans="1:2">
      <c r="A5" s="4" t="s">
        <v>400</v>
      </c>
      <c r="B5" s="5" t="n">
        <v>-2865</v>
      </c>
    </row>
    <row r="6" spans="1:2">
      <c r="A6" s="4" t="s">
        <v>401</v>
      </c>
      <c r="B6" s="5" t="n">
        <v>714234</v>
      </c>
    </row>
    <row r="7" spans="1:2">
      <c r="A7" s="4" t="s">
        <v>402</v>
      </c>
    </row>
    <row r="8" spans="1:2">
      <c r="A8" s="3" t="s">
        <v>398</v>
      </c>
    </row>
    <row r="9" spans="1:2">
      <c r="A9" s="4" t="s">
        <v>401</v>
      </c>
      <c r="B9" s="5" t="n">
        <v>401800</v>
      </c>
    </row>
    <row r="10" spans="1:2">
      <c r="A10" s="4" t="s">
        <v>403</v>
      </c>
    </row>
    <row r="11" spans="1:2">
      <c r="A11" s="3" t="s">
        <v>398</v>
      </c>
    </row>
    <row r="12" spans="1:2">
      <c r="A12" s="4" t="s">
        <v>399</v>
      </c>
      <c r="B12" s="5" t="n">
        <v>4827</v>
      </c>
    </row>
    <row r="13" spans="1:2">
      <c r="A13" s="4" t="s">
        <v>400</v>
      </c>
      <c r="B13" s="5" t="n">
        <v>0</v>
      </c>
    </row>
    <row r="14" spans="1:2">
      <c r="A14" s="4" t="s">
        <v>401</v>
      </c>
      <c r="B14" s="5" t="n">
        <v>4827</v>
      </c>
    </row>
    <row r="15" spans="1:2">
      <c r="A15" s="4" t="s">
        <v>404</v>
      </c>
    </row>
    <row r="16" spans="1:2">
      <c r="A16" s="3" t="s">
        <v>398</v>
      </c>
    </row>
    <row r="17" spans="1:2">
      <c r="A17" s="4" t="s">
        <v>399</v>
      </c>
      <c r="B17" s="5" t="n">
        <v>89226</v>
      </c>
    </row>
    <row r="18" spans="1:2">
      <c r="A18" s="4" t="s">
        <v>400</v>
      </c>
      <c r="B18" s="5" t="n">
        <v>-2201</v>
      </c>
    </row>
    <row r="19" spans="1:2">
      <c r="A19" s="4" t="s">
        <v>401</v>
      </c>
      <c r="B19" s="5" t="n">
        <v>87025</v>
      </c>
    </row>
    <row r="20" spans="1:2">
      <c r="A20" s="4" t="s">
        <v>405</v>
      </c>
    </row>
    <row r="21" spans="1:2">
      <c r="A21" s="3" t="s">
        <v>398</v>
      </c>
    </row>
    <row r="22" spans="1:2">
      <c r="A22" s="4" t="s">
        <v>399</v>
      </c>
      <c r="B22" s="5" t="n">
        <v>11698</v>
      </c>
    </row>
    <row r="23" spans="1:2">
      <c r="A23" s="4" t="s">
        <v>400</v>
      </c>
      <c r="B23" s="5" t="n">
        <v>0</v>
      </c>
    </row>
    <row r="24" spans="1:2">
      <c r="A24" s="4" t="s">
        <v>401</v>
      </c>
      <c r="B24" s="5" t="n">
        <v>11698</v>
      </c>
    </row>
    <row r="25" spans="1:2">
      <c r="A25" s="4" t="s">
        <v>406</v>
      </c>
    </row>
    <row r="26" spans="1:2">
      <c r="A26" s="3" t="s">
        <v>398</v>
      </c>
    </row>
    <row r="27" spans="1:2">
      <c r="A27" s="4" t="s">
        <v>399</v>
      </c>
      <c r="B27" s="5" t="n">
        <v>5203</v>
      </c>
    </row>
    <row r="28" spans="1:2">
      <c r="A28" s="4" t="s">
        <v>400</v>
      </c>
      <c r="B28" s="5" t="n">
        <v>-307</v>
      </c>
    </row>
    <row r="29" spans="1:2">
      <c r="A29" s="4" t="s">
        <v>401</v>
      </c>
      <c r="B29" s="5" t="n">
        <v>4896</v>
      </c>
    </row>
    <row r="30" spans="1:2">
      <c r="A30" s="4" t="s">
        <v>407</v>
      </c>
    </row>
    <row r="31" spans="1:2">
      <c r="A31" s="3" t="s">
        <v>398</v>
      </c>
    </row>
    <row r="32" spans="1:2">
      <c r="A32" s="4" t="s">
        <v>399</v>
      </c>
      <c r="B32" s="5" t="n">
        <v>139784</v>
      </c>
    </row>
    <row r="33" spans="1:2">
      <c r="A33" s="4" t="s">
        <v>400</v>
      </c>
      <c r="B33" s="5" t="n">
        <v>0</v>
      </c>
    </row>
    <row r="34" spans="1:2">
      <c r="A34" s="4" t="s">
        <v>401</v>
      </c>
      <c r="B34" s="5" t="n">
        <v>139784</v>
      </c>
    </row>
    <row r="35" spans="1:2">
      <c r="A35" s="4" t="s">
        <v>408</v>
      </c>
    </row>
    <row r="36" spans="1:2">
      <c r="A36" s="3" t="s">
        <v>398</v>
      </c>
    </row>
    <row r="37" spans="1:2">
      <c r="A37" s="4" t="s">
        <v>399</v>
      </c>
      <c r="B37" s="5" t="n">
        <v>7898</v>
      </c>
    </row>
    <row r="38" spans="1:2">
      <c r="A38" s="4" t="s">
        <v>400</v>
      </c>
      <c r="B38" s="5" t="n">
        <v>-197</v>
      </c>
    </row>
    <row r="39" spans="1:2">
      <c r="A39" s="4" t="s">
        <v>401</v>
      </c>
      <c r="B39" s="5" t="n">
        <v>7701</v>
      </c>
    </row>
    <row r="40" spans="1:2">
      <c r="A40" s="4" t="s">
        <v>409</v>
      </c>
    </row>
    <row r="41" spans="1:2">
      <c r="A41" s="3" t="s">
        <v>398</v>
      </c>
    </row>
    <row r="42" spans="1:2">
      <c r="A42" s="4" t="s">
        <v>399</v>
      </c>
      <c r="B42" s="5" t="n">
        <v>2069</v>
      </c>
    </row>
    <row r="43" spans="1:2">
      <c r="A43" s="4" t="s">
        <v>400</v>
      </c>
      <c r="B43" s="5" t="n">
        <v>0</v>
      </c>
    </row>
    <row r="44" spans="1:2">
      <c r="A44" s="4" t="s">
        <v>401</v>
      </c>
      <c r="B44" s="5" t="n">
        <v>2069</v>
      </c>
    </row>
    <row r="45" spans="1:2">
      <c r="A45" s="4" t="s">
        <v>410</v>
      </c>
    </row>
    <row r="46" spans="1:2">
      <c r="A46" s="3" t="s">
        <v>398</v>
      </c>
    </row>
    <row r="47" spans="1:2">
      <c r="A47" s="4" t="s">
        <v>399</v>
      </c>
      <c r="B47" s="5" t="n">
        <v>3608</v>
      </c>
    </row>
    <row r="48" spans="1:2">
      <c r="A48" s="4" t="s">
        <v>400</v>
      </c>
      <c r="B48" s="5" t="n">
        <v>-160</v>
      </c>
    </row>
    <row r="49" spans="1:2">
      <c r="A49" s="4" t="s">
        <v>401</v>
      </c>
      <c r="B49" s="5" t="n">
        <v>3448</v>
      </c>
    </row>
    <row r="50" spans="1:2">
      <c r="A50" s="4" t="s">
        <v>411</v>
      </c>
    </row>
    <row r="51" spans="1:2">
      <c r="A51" s="3" t="s">
        <v>398</v>
      </c>
    </row>
    <row r="52" spans="1:2">
      <c r="A52" s="4" t="s">
        <v>399</v>
      </c>
      <c r="B52" s="5" t="n">
        <v>401821</v>
      </c>
    </row>
    <row r="53" spans="1:2">
      <c r="A53" s="4" t="s">
        <v>400</v>
      </c>
      <c r="B53" s="5" t="n">
        <v>0</v>
      </c>
    </row>
    <row r="54" spans="1:2">
      <c r="A54" s="4" t="s">
        <v>401</v>
      </c>
      <c r="B54" s="5" t="n">
        <v>401821</v>
      </c>
    </row>
    <row r="55" spans="1:2">
      <c r="A55" s="4" t="s">
        <v>412</v>
      </c>
    </row>
    <row r="56" spans="1:2">
      <c r="A56" s="3" t="s">
        <v>398</v>
      </c>
    </row>
    <row r="57" spans="1:2">
      <c r="A57" s="4" t="s">
        <v>399</v>
      </c>
      <c r="B57" s="5" t="n">
        <v>17977</v>
      </c>
    </row>
    <row r="58" spans="1:2">
      <c r="A58" s="4" t="s">
        <v>400</v>
      </c>
      <c r="B58" s="5" t="n">
        <v>0</v>
      </c>
    </row>
    <row r="59" spans="1:2">
      <c r="A59" s="4" t="s">
        <v>401</v>
      </c>
      <c r="B59" s="5" t="n">
        <v>17977</v>
      </c>
    </row>
    <row r="60" spans="1:2">
      <c r="A60" s="4" t="s">
        <v>413</v>
      </c>
    </row>
    <row r="61" spans="1:2">
      <c r="A61" s="3" t="s">
        <v>398</v>
      </c>
    </row>
    <row r="62" spans="1:2">
      <c r="A62" s="4" t="s">
        <v>399</v>
      </c>
      <c r="B62" s="5" t="n">
        <v>32988</v>
      </c>
    </row>
    <row r="63" spans="1:2">
      <c r="A63" s="4" t="s">
        <v>400</v>
      </c>
      <c r="B63" s="5" t="n">
        <v>0</v>
      </c>
    </row>
    <row r="64" spans="1:2">
      <c r="A64" s="4" t="s">
        <v>401</v>
      </c>
      <c r="B64" s="7" t="n">
        <v>329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63685</v>
      </c>
      <c r="C4" s="7" t="n">
        <v>292601</v>
      </c>
      <c r="D4" s="7" t="n">
        <v>518598</v>
      </c>
      <c r="E4" s="7" t="n">
        <v>558981</v>
      </c>
    </row>
    <row r="5" spans="1:5">
      <c r="A5" s="3" t="s">
        <v>67</v>
      </c>
    </row>
    <row r="6" spans="1:5">
      <c r="A6" s="4" t="s">
        <v>68</v>
      </c>
      <c r="B6" s="5" t="n">
        <v>87653</v>
      </c>
      <c r="C6" s="5" t="n">
        <v>105579</v>
      </c>
      <c r="D6" s="5" t="n">
        <v>179172</v>
      </c>
      <c r="E6" s="5" t="n">
        <v>215523</v>
      </c>
    </row>
    <row r="7" spans="1:5">
      <c r="A7" s="4" t="s">
        <v>69</v>
      </c>
      <c r="B7" s="5" t="n">
        <v>29211</v>
      </c>
      <c r="C7" s="5" t="n">
        <v>33128</v>
      </c>
      <c r="D7" s="5" t="n">
        <v>62097</v>
      </c>
      <c r="E7" s="5" t="n">
        <v>59685</v>
      </c>
    </row>
    <row r="8" spans="1:5">
      <c r="A8" s="4" t="s">
        <v>70</v>
      </c>
      <c r="B8" s="5" t="n">
        <v>-15358</v>
      </c>
      <c r="C8" s="5" t="n">
        <v>4366</v>
      </c>
      <c r="D8" s="5" t="n">
        <v>-13599</v>
      </c>
      <c r="E8" s="5" t="n">
        <v>6738</v>
      </c>
    </row>
    <row r="9" spans="1:5">
      <c r="A9" s="4" t="s">
        <v>71</v>
      </c>
      <c r="B9" s="5" t="n">
        <v>17227</v>
      </c>
      <c r="C9" s="5" t="n">
        <v>17953</v>
      </c>
      <c r="D9" s="5" t="n">
        <v>34498</v>
      </c>
      <c r="E9" s="5" t="n">
        <v>35881</v>
      </c>
    </row>
    <row r="10" spans="1:5">
      <c r="A10" s="4" t="s">
        <v>72</v>
      </c>
      <c r="B10" s="5" t="n">
        <v>268793</v>
      </c>
      <c r="C10" s="5" t="n">
        <v>318432</v>
      </c>
      <c r="D10" s="5" t="n">
        <v>566317</v>
      </c>
      <c r="E10" s="5" t="n">
        <v>630028</v>
      </c>
    </row>
    <row r="11" spans="1:5">
      <c r="A11" s="4" t="s">
        <v>73</v>
      </c>
      <c r="B11" s="5" t="n">
        <v>-5108</v>
      </c>
      <c r="C11" s="5" t="n">
        <v>-25831</v>
      </c>
      <c r="D11" s="5" t="n">
        <v>-47719</v>
      </c>
      <c r="E11" s="5" t="n">
        <v>-71047</v>
      </c>
    </row>
    <row r="12" spans="1:5">
      <c r="A12" s="3" t="s">
        <v>74</v>
      </c>
    </row>
    <row r="13" spans="1:5">
      <c r="A13" s="4" t="s">
        <v>75</v>
      </c>
      <c r="B13" s="5" t="n">
        <v>27</v>
      </c>
      <c r="C13" s="5" t="n">
        <v>136</v>
      </c>
      <c r="D13" s="5" t="n">
        <v>67</v>
      </c>
      <c r="E13" s="5" t="n">
        <v>385</v>
      </c>
    </row>
    <row r="14" spans="1:5">
      <c r="A14" s="4" t="s">
        <v>76</v>
      </c>
      <c r="B14" s="5" t="n">
        <v>-2722</v>
      </c>
      <c r="C14" s="5" t="n">
        <v>-1502</v>
      </c>
      <c r="D14" s="5" t="n">
        <v>-4989</v>
      </c>
      <c r="E14" s="5" t="n">
        <v>-2931</v>
      </c>
    </row>
    <row r="15" spans="1:5">
      <c r="A15" s="4" t="s">
        <v>77</v>
      </c>
      <c r="B15" s="5" t="n">
        <v>2248</v>
      </c>
      <c r="C15" s="5" t="n">
        <v>5482</v>
      </c>
      <c r="D15" s="5" t="n">
        <v>3644</v>
      </c>
      <c r="E15" s="5" t="n">
        <v>9519</v>
      </c>
    </row>
    <row r="16" spans="1:5">
      <c r="A16" s="4" t="s">
        <v>78</v>
      </c>
      <c r="B16" s="5" t="n">
        <v>8584</v>
      </c>
      <c r="C16" s="5" t="n">
        <v>-533</v>
      </c>
      <c r="D16" s="5" t="n">
        <v>10477</v>
      </c>
      <c r="E16" s="5" t="n">
        <v>2509</v>
      </c>
    </row>
    <row r="17" spans="1:5">
      <c r="A17" s="4" t="s">
        <v>79</v>
      </c>
      <c r="B17" s="5" t="n">
        <v>8137</v>
      </c>
      <c r="C17" s="5" t="n">
        <v>3583</v>
      </c>
      <c r="D17" s="5" t="n">
        <v>9199</v>
      </c>
      <c r="E17" s="5" t="n">
        <v>9482</v>
      </c>
    </row>
    <row r="18" spans="1:5">
      <c r="A18" s="4" t="s">
        <v>80</v>
      </c>
      <c r="B18" s="5" t="n">
        <v>3029</v>
      </c>
      <c r="C18" s="5" t="n">
        <v>-22248</v>
      </c>
      <c r="D18" s="5" t="n">
        <v>-38520</v>
      </c>
      <c r="E18" s="5" t="n">
        <v>-61565</v>
      </c>
    </row>
    <row r="19" spans="1:5">
      <c r="A19" s="4" t="s">
        <v>81</v>
      </c>
      <c r="B19" s="5" t="n">
        <v>-2017</v>
      </c>
      <c r="C19" s="5" t="n">
        <v>10960</v>
      </c>
      <c r="D19" s="5" t="n">
        <v>-1126</v>
      </c>
      <c r="E19" s="5" t="n">
        <v>17904</v>
      </c>
    </row>
    <row r="20" spans="1:5">
      <c r="A20" s="4" t="s">
        <v>82</v>
      </c>
      <c r="B20" s="5" t="n">
        <v>1012</v>
      </c>
      <c r="C20" s="5" t="n">
        <v>-11288</v>
      </c>
      <c r="D20" s="5" t="n">
        <v>-39646</v>
      </c>
      <c r="E20" s="5" t="n">
        <v>-43661</v>
      </c>
    </row>
    <row r="21" spans="1:5">
      <c r="A21" s="4" t="s">
        <v>83</v>
      </c>
      <c r="B21" s="5" t="n">
        <v>-7213</v>
      </c>
      <c r="C21" s="5" t="n">
        <v>-5628</v>
      </c>
      <c r="D21" s="5" t="n">
        <v>-9669</v>
      </c>
      <c r="E21" s="5" t="n">
        <v>-7758</v>
      </c>
    </row>
    <row r="22" spans="1:5">
      <c r="A22" s="4" t="s">
        <v>84</v>
      </c>
      <c r="B22" s="7" t="n">
        <v>-6201</v>
      </c>
      <c r="C22" s="7" t="n">
        <v>-16916</v>
      </c>
      <c r="D22" s="7" t="n">
        <v>-49315</v>
      </c>
      <c r="E22" s="7" t="n">
        <v>-51419</v>
      </c>
    </row>
    <row r="23" spans="1:5">
      <c r="A23" s="3" t="s">
        <v>85</v>
      </c>
    </row>
    <row r="24" spans="1:5">
      <c r="A24" s="4" t="s">
        <v>86</v>
      </c>
      <c r="B24" s="8" t="n">
        <v>-0.01</v>
      </c>
      <c r="C24" s="8" t="n">
        <v>-0.03</v>
      </c>
      <c r="D24" s="8" t="n">
        <v>-0.09</v>
      </c>
      <c r="E24" s="8" t="n">
        <v>-0.09</v>
      </c>
    </row>
    <row r="25" spans="1:5">
      <c r="A25" s="4" t="s">
        <v>87</v>
      </c>
      <c r="B25" s="8" t="n">
        <v>-0.01</v>
      </c>
      <c r="C25" s="8" t="n">
        <v>-0.04</v>
      </c>
      <c r="D25" s="8" t="n">
        <v>-0.09</v>
      </c>
      <c r="E25" s="8" t="n">
        <v>-0.11</v>
      </c>
    </row>
    <row r="26" spans="1:5">
      <c r="A26" s="4" t="s">
        <v>88</v>
      </c>
      <c r="B26" s="5" t="n">
        <v>559541253</v>
      </c>
      <c r="C26" s="5" t="n">
        <v>559347540</v>
      </c>
      <c r="D26" s="5" t="n">
        <v>559507732</v>
      </c>
      <c r="E26" s="5" t="n">
        <v>558892375</v>
      </c>
    </row>
    <row r="27" spans="1:5">
      <c r="A27" s="4" t="s">
        <v>89</v>
      </c>
      <c r="B27" s="5" t="n">
        <v>559541253</v>
      </c>
      <c r="C27" s="5" t="n">
        <v>564163808</v>
      </c>
      <c r="D27" s="5" t="n">
        <v>559507732</v>
      </c>
      <c r="E27" s="5" t="n">
        <v>563617274</v>
      </c>
    </row>
    <row r="28" spans="1:5">
      <c r="A28" s="4" t="s">
        <v>90</v>
      </c>
    </row>
    <row r="29" spans="1:5">
      <c r="A29" s="3" t="s">
        <v>65</v>
      </c>
    </row>
    <row r="30" spans="1:5">
      <c r="A30" s="4" t="s">
        <v>66</v>
      </c>
      <c r="B30" s="7" t="n">
        <v>216055</v>
      </c>
      <c r="C30" s="7" t="n">
        <v>233912</v>
      </c>
      <c r="D30" s="7" t="n">
        <v>427369</v>
      </c>
      <c r="E30" s="7" t="n">
        <v>462456</v>
      </c>
    </row>
    <row r="31" spans="1:5">
      <c r="A31" s="3" t="s">
        <v>67</v>
      </c>
    </row>
    <row r="32" spans="1:5">
      <c r="A32" s="4" t="s">
        <v>91</v>
      </c>
      <c r="B32" s="5" t="n">
        <v>134408</v>
      </c>
      <c r="C32" s="5" t="n">
        <v>143901</v>
      </c>
      <c r="D32" s="5" t="n">
        <v>273849</v>
      </c>
      <c r="E32" s="5" t="n">
        <v>283867</v>
      </c>
    </row>
    <row r="33" spans="1:5">
      <c r="A33" s="4" t="s">
        <v>92</v>
      </c>
    </row>
    <row r="34" spans="1:5">
      <c r="A34" s="3" t="s">
        <v>65</v>
      </c>
    </row>
    <row r="35" spans="1:5">
      <c r="A35" s="4" t="s">
        <v>66</v>
      </c>
      <c r="B35" s="5" t="n">
        <v>28523</v>
      </c>
      <c r="C35" s="5" t="n">
        <v>28966</v>
      </c>
      <c r="D35" s="5" t="n">
        <v>56374</v>
      </c>
      <c r="E35" s="5" t="n">
        <v>51197</v>
      </c>
    </row>
    <row r="36" spans="1:5">
      <c r="A36" s="3" t="s">
        <v>67</v>
      </c>
    </row>
    <row r="37" spans="1:5">
      <c r="A37" s="4" t="s">
        <v>91</v>
      </c>
      <c r="B37" s="5" t="n">
        <v>15652</v>
      </c>
      <c r="C37" s="5" t="n">
        <v>13505</v>
      </c>
      <c r="D37" s="5" t="n">
        <v>30300</v>
      </c>
      <c r="E37" s="5" t="n">
        <v>28334</v>
      </c>
    </row>
    <row r="38" spans="1:5">
      <c r="A38" s="4" t="s">
        <v>93</v>
      </c>
    </row>
    <row r="39" spans="1:5">
      <c r="A39" s="3" t="s">
        <v>65</v>
      </c>
    </row>
    <row r="40" spans="1:5">
      <c r="A40" s="4" t="s">
        <v>66</v>
      </c>
      <c r="B40" s="7" t="n">
        <v>19107</v>
      </c>
      <c r="C40" s="7" t="n">
        <v>29723</v>
      </c>
      <c r="D40" s="7" t="n">
        <v>34855</v>
      </c>
      <c r="E40" s="7" t="n">
        <v>45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159</v>
      </c>
    </row>
    <row r="3" spans="1:3">
      <c r="A3" s="4" t="s">
        <v>415</v>
      </c>
      <c r="B3" s="7" t="n">
        <v>19703</v>
      </c>
    </row>
    <row r="4" spans="1:3">
      <c r="A4" s="4" t="s">
        <v>416</v>
      </c>
      <c r="B4" s="5" t="n">
        <v>706</v>
      </c>
    </row>
    <row r="5" spans="1:3">
      <c r="A5" s="4" t="s">
        <v>417</v>
      </c>
      <c r="B5" s="5" t="n">
        <v>22350</v>
      </c>
    </row>
    <row r="6" spans="1:3">
      <c r="A6" s="4" t="s">
        <v>418</v>
      </c>
      <c r="B6" s="5" t="n">
        <v>939</v>
      </c>
    </row>
    <row r="7" spans="1:3">
      <c r="A7" s="4" t="s">
        <v>419</v>
      </c>
      <c r="B7" s="5" t="n">
        <v>1799</v>
      </c>
    </row>
    <row r="8" spans="1:3">
      <c r="A8" s="4" t="s">
        <v>420</v>
      </c>
      <c r="B8" s="5" t="n">
        <v>45497</v>
      </c>
      <c r="C8" s="7" t="n">
        <v>40642</v>
      </c>
    </row>
    <row r="9" spans="1:3">
      <c r="A9" s="4" t="s">
        <v>421</v>
      </c>
      <c r="B9" s="7" t="n">
        <v>15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285</v>
      </c>
    </row>
    <row r="3" spans="1:2">
      <c r="A3" s="3" t="s">
        <v>423</v>
      </c>
    </row>
    <row r="4" spans="1:2">
      <c r="A4" s="4" t="s">
        <v>424</v>
      </c>
      <c r="B4" s="9" t="n">
        <v>363.3</v>
      </c>
    </row>
    <row r="5" spans="1:2">
      <c r="A5" s="4" t="s">
        <v>425</v>
      </c>
      <c r="B5" s="10" t="n">
        <v>-174.6</v>
      </c>
    </row>
    <row r="6" spans="1:2">
      <c r="A6" s="4" t="s">
        <v>426</v>
      </c>
      <c r="B6" s="10" t="n">
        <v>-143.5</v>
      </c>
    </row>
    <row r="7" spans="1:2">
      <c r="A7" s="4" t="s">
        <v>427</v>
      </c>
      <c r="B7" s="9" t="n">
        <v>40.1</v>
      </c>
    </row>
    <row r="8" spans="1:2">
      <c r="A8" s="4" t="s">
        <v>428</v>
      </c>
    </row>
    <row r="9" spans="1:2">
      <c r="A9" s="3" t="s">
        <v>423</v>
      </c>
    </row>
    <row r="10" spans="1:2">
      <c r="A10" s="4" t="s">
        <v>429</v>
      </c>
      <c r="B10" s="4" t="s">
        <v>430</v>
      </c>
    </row>
    <row r="11" spans="1:2">
      <c r="A11" s="4" t="s">
        <v>431</v>
      </c>
    </row>
    <row r="12" spans="1:2">
      <c r="A12" s="3" t="s">
        <v>423</v>
      </c>
    </row>
    <row r="13" spans="1:2">
      <c r="A13" s="4" t="s">
        <v>429</v>
      </c>
      <c r="B13" s="4" t="s">
        <v>430</v>
      </c>
    </row>
    <row r="14" spans="1:2">
      <c r="A14" s="4" t="s">
        <v>432</v>
      </c>
    </row>
    <row r="15" spans="1:2">
      <c r="A15" s="3" t="s">
        <v>423</v>
      </c>
    </row>
    <row r="16" spans="1:2">
      <c r="A16" s="4" t="s">
        <v>429</v>
      </c>
      <c r="B16" s="4" t="s">
        <v>433</v>
      </c>
    </row>
    <row r="17" spans="1:2">
      <c r="A17" s="4" t="s">
        <v>434</v>
      </c>
    </row>
    <row r="18" spans="1:2">
      <c r="A18" s="3" t="s">
        <v>423</v>
      </c>
    </row>
    <row r="19" spans="1:2">
      <c r="A19" s="4" t="s">
        <v>429</v>
      </c>
      <c r="B19" s="4" t="s">
        <v>435</v>
      </c>
    </row>
    <row r="20" spans="1:2">
      <c r="A20" s="4" t="s">
        <v>436</v>
      </c>
    </row>
    <row r="21" spans="1:2">
      <c r="A21" s="3" t="s">
        <v>423</v>
      </c>
    </row>
    <row r="22" spans="1:2">
      <c r="A22" s="4" t="s">
        <v>429</v>
      </c>
      <c r="B22" s="4" t="s">
        <v>437</v>
      </c>
    </row>
    <row r="23" spans="1:2">
      <c r="A23" s="4" t="s">
        <v>438</v>
      </c>
    </row>
    <row r="24" spans="1:2">
      <c r="A24" s="3" t="s">
        <v>423</v>
      </c>
    </row>
    <row r="25" spans="1:2">
      <c r="A25" s="4" t="s">
        <v>429</v>
      </c>
      <c r="B25" s="4" t="s">
        <v>439</v>
      </c>
    </row>
    <row r="26" spans="1:2">
      <c r="A26" s="4" t="s">
        <v>440</v>
      </c>
    </row>
    <row r="27" spans="1:2">
      <c r="A27" s="3" t="s">
        <v>423</v>
      </c>
    </row>
    <row r="28" spans="1:2">
      <c r="A28" s="4" t="s">
        <v>429</v>
      </c>
      <c r="B28" s="4" t="s">
        <v>441</v>
      </c>
    </row>
    <row r="29" spans="1:2">
      <c r="A29" s="4" t="s">
        <v>442</v>
      </c>
    </row>
    <row r="30" spans="1:2">
      <c r="A30" s="3" t="s">
        <v>423</v>
      </c>
    </row>
    <row r="31" spans="1:2">
      <c r="A31" s="4" t="s">
        <v>429</v>
      </c>
      <c r="B31"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A2" s="4" t="s">
        <v>445</v>
      </c>
    </row>
    <row r="3" spans="1:2">
      <c r="A3" s="3" t="s">
        <v>446</v>
      </c>
    </row>
    <row r="4" spans="1:2">
      <c r="A4" s="4" t="s">
        <v>447</v>
      </c>
      <c r="B4" s="4" t="s">
        <v>433</v>
      </c>
    </row>
    <row r="5" spans="1:2">
      <c r="A5" s="4" t="s">
        <v>448</v>
      </c>
    </row>
    <row r="6" spans="1:2">
      <c r="A6" s="3" t="s">
        <v>446</v>
      </c>
    </row>
    <row r="7" spans="1:2">
      <c r="A7" s="4" t="s">
        <v>447</v>
      </c>
      <c r="B7" s="4" t="s">
        <v>449</v>
      </c>
    </row>
    <row r="8" spans="1:2">
      <c r="A8" s="4" t="s">
        <v>450</v>
      </c>
    </row>
    <row r="9" spans="1:2">
      <c r="A9" s="3" t="s">
        <v>446</v>
      </c>
    </row>
    <row r="10" spans="1:2">
      <c r="A10" s="4" t="s">
        <v>447</v>
      </c>
      <c r="B10" s="4" t="s">
        <v>451</v>
      </c>
    </row>
    <row r="11" spans="1:2">
      <c r="A11" s="4" t="s">
        <v>452</v>
      </c>
    </row>
    <row r="12" spans="1:2">
      <c r="A12" s="3" t="s">
        <v>446</v>
      </c>
    </row>
    <row r="13" spans="1:2">
      <c r="A13" s="4" t="s">
        <v>447</v>
      </c>
      <c r="B13" s="4" t="s">
        <v>453</v>
      </c>
    </row>
    <row r="14" spans="1:2">
      <c r="A14" s="4" t="s">
        <v>442</v>
      </c>
    </row>
    <row r="15" spans="1:2">
      <c r="A15" s="3" t="s">
        <v>446</v>
      </c>
    </row>
    <row r="16" spans="1:2">
      <c r="A16" s="4" t="s">
        <v>454</v>
      </c>
      <c r="B16" s="5" t="n">
        <v>500</v>
      </c>
    </row>
    <row r="17" spans="1:2">
      <c r="A17" s="4" t="s">
        <v>434</v>
      </c>
    </row>
    <row r="18" spans="1:2">
      <c r="A18" s="3" t="s">
        <v>446</v>
      </c>
    </row>
    <row r="19" spans="1:2">
      <c r="A19" s="4" t="s">
        <v>454</v>
      </c>
      <c r="B19" s="5" t="n">
        <v>2900</v>
      </c>
    </row>
    <row r="20" spans="1:2">
      <c r="A20" s="4" t="s">
        <v>440</v>
      </c>
    </row>
    <row r="21" spans="1:2">
      <c r="A21" s="3" t="s">
        <v>446</v>
      </c>
    </row>
    <row r="22" spans="1:2">
      <c r="A22" s="4" t="s">
        <v>447</v>
      </c>
      <c r="B22" s="4" t="s">
        <v>441</v>
      </c>
    </row>
    <row r="23" spans="1:2">
      <c r="A23" s="4" t="s">
        <v>454</v>
      </c>
      <c r="B23" s="5" t="n">
        <v>400</v>
      </c>
    </row>
    <row r="24" spans="1:2">
      <c r="A24" s="4" t="s">
        <v>455</v>
      </c>
      <c r="B24" s="5" t="n">
        <v>100</v>
      </c>
    </row>
    <row r="25" spans="1:2">
      <c r="A25" s="4" t="s">
        <v>431</v>
      </c>
    </row>
    <row r="26" spans="1:2">
      <c r="A26" s="3" t="s">
        <v>446</v>
      </c>
    </row>
    <row r="27" spans="1:2">
      <c r="A27" s="4" t="s">
        <v>454</v>
      </c>
      <c r="B27" s="5" t="n">
        <v>33</v>
      </c>
    </row>
    <row r="28" spans="1:2">
      <c r="A28" s="4" t="s">
        <v>438</v>
      </c>
    </row>
    <row r="29" spans="1:2">
      <c r="A29" s="3" t="s">
        <v>446</v>
      </c>
    </row>
    <row r="30" spans="1:2">
      <c r="A30" s="4" t="s">
        <v>454</v>
      </c>
      <c r="B30" s="5" t="n">
        <v>700</v>
      </c>
    </row>
    <row r="31" spans="1:2">
      <c r="A31" s="4" t="s">
        <v>456</v>
      </c>
    </row>
    <row r="32" spans="1:2">
      <c r="A32" s="3" t="s">
        <v>446</v>
      </c>
    </row>
    <row r="33" spans="1:2">
      <c r="A33" s="4" t="s">
        <v>454</v>
      </c>
      <c r="B33" s="5"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285</v>
      </c>
    </row>
    <row r="3" spans="1:2">
      <c r="A3" s="3" t="s">
        <v>159</v>
      </c>
    </row>
    <row r="4" spans="1:2">
      <c r="A4" s="4" t="s">
        <v>458</v>
      </c>
      <c r="B4" s="7" t="n">
        <v>11289</v>
      </c>
    </row>
    <row r="5" spans="1:2">
      <c r="A5" s="4" t="s">
        <v>459</v>
      </c>
      <c r="B5" s="5" t="n">
        <v>-113</v>
      </c>
    </row>
    <row r="6" spans="1:2">
      <c r="A6" s="4" t="s">
        <v>460</v>
      </c>
      <c r="B6" s="7" t="n">
        <v>11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1</v>
      </c>
    </row>
    <row r="2" spans="1:2">
      <c r="B2" s="2" t="s">
        <v>444</v>
      </c>
    </row>
    <row r="3" spans="1:2">
      <c r="A3" s="3" t="s">
        <v>462</v>
      </c>
    </row>
    <row r="4" spans="1:2">
      <c r="A4" s="4" t="s">
        <v>429</v>
      </c>
      <c r="B4" s="4" t="s">
        <v>439</v>
      </c>
    </row>
    <row r="5" spans="1:2">
      <c r="A5" s="4" t="s">
        <v>463</v>
      </c>
    </row>
    <row r="6" spans="1:2">
      <c r="A6" s="3" t="s">
        <v>462</v>
      </c>
    </row>
    <row r="7" spans="1:2">
      <c r="A7" s="4" t="s">
        <v>464</v>
      </c>
      <c r="B7" s="5" t="n">
        <v>1260000</v>
      </c>
    </row>
    <row r="8" spans="1:2">
      <c r="A8" s="4" t="s">
        <v>465</v>
      </c>
    </row>
    <row r="9" spans="1:2">
      <c r="A9" s="3" t="s">
        <v>462</v>
      </c>
    </row>
    <row r="10" spans="1:2">
      <c r="A10" s="4" t="s">
        <v>466</v>
      </c>
      <c r="B10" s="5" t="n">
        <v>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41"/>
    <col customWidth="1" max="6" min="6" width="32"/>
    <col customWidth="1" max="7" min="7" width="21"/>
    <col customWidth="1" max="8" min="8" width="32"/>
    <col customWidth="1" max="9" min="9" width="21"/>
    <col customWidth="1" max="10" min="10" width="27"/>
    <col customWidth="1" max="11" min="11" width="32"/>
  </cols>
  <sheetData>
    <row r="1" spans="1:11">
      <c r="A1" s="1" t="s">
        <v>467</v>
      </c>
      <c r="B1" s="2" t="s">
        <v>468</v>
      </c>
      <c r="C1" s="2" t="s">
        <v>469</v>
      </c>
      <c r="D1" s="2" t="s">
        <v>470</v>
      </c>
      <c r="E1" s="2" t="s">
        <v>471</v>
      </c>
      <c r="F1" s="2" t="s">
        <v>472</v>
      </c>
      <c r="G1" s="2" t="s">
        <v>287</v>
      </c>
      <c r="H1" s="2" t="s">
        <v>472</v>
      </c>
      <c r="I1" s="2" t="s">
        <v>287</v>
      </c>
      <c r="J1" s="2" t="s">
        <v>473</v>
      </c>
      <c r="K1" s="2" t="s">
        <v>474</v>
      </c>
    </row>
    <row r="2" spans="1:11">
      <c r="A2" s="3" t="s">
        <v>475</v>
      </c>
    </row>
    <row r="3" spans="1:11">
      <c r="A3" s="4" t="s">
        <v>348</v>
      </c>
      <c r="F3" s="7" t="n">
        <v>0</v>
      </c>
      <c r="G3" s="7" t="n">
        <v>5069000</v>
      </c>
      <c r="H3" s="7" t="n">
        <v>0</v>
      </c>
      <c r="I3" s="7" t="n">
        <v>10014000</v>
      </c>
    </row>
    <row r="4" spans="1:11">
      <c r="A4" s="4" t="s">
        <v>476</v>
      </c>
      <c r="F4" s="5" t="n">
        <v>196900000</v>
      </c>
      <c r="H4" s="5" t="n">
        <v>196900000</v>
      </c>
    </row>
    <row r="5" spans="1:11">
      <c r="A5" s="4" t="s">
        <v>33</v>
      </c>
      <c r="F5" s="7" t="n">
        <v>714234000</v>
      </c>
      <c r="H5" s="7" t="n">
        <v>714234000</v>
      </c>
      <c r="K5" s="7" t="n">
        <v>717099000</v>
      </c>
    </row>
    <row r="6" spans="1:11">
      <c r="A6" s="4" t="s">
        <v>477</v>
      </c>
      <c r="F6" s="5" t="n">
        <v>11</v>
      </c>
      <c r="H6" s="5" t="n">
        <v>11</v>
      </c>
      <c r="K6" s="5" t="n">
        <v>11</v>
      </c>
    </row>
    <row r="7" spans="1:11">
      <c r="A7" s="4" t="s">
        <v>402</v>
      </c>
    </row>
    <row r="8" spans="1:11">
      <c r="A8" s="3" t="s">
        <v>475</v>
      </c>
    </row>
    <row r="9" spans="1:11">
      <c r="A9" s="4" t="s">
        <v>478</v>
      </c>
      <c r="F9" s="7" t="n">
        <v>1000000000</v>
      </c>
      <c r="H9" s="7" t="n">
        <v>1000000000</v>
      </c>
    </row>
    <row r="10" spans="1:11">
      <c r="A10" s="4" t="s">
        <v>33</v>
      </c>
      <c r="F10" s="5" t="n">
        <v>401800000</v>
      </c>
      <c r="H10" s="5" t="n">
        <v>401800000</v>
      </c>
    </row>
    <row r="11" spans="1:11">
      <c r="A11" s="4" t="s">
        <v>391</v>
      </c>
      <c r="F11" s="7" t="n">
        <v>425400000</v>
      </c>
      <c r="H11" s="7" t="n">
        <v>425400000</v>
      </c>
    </row>
    <row r="12" spans="1:11">
      <c r="A12" s="4" t="s">
        <v>142</v>
      </c>
    </row>
    <row r="13" spans="1:11">
      <c r="A13" s="3" t="s">
        <v>475</v>
      </c>
    </row>
    <row r="14" spans="1:11">
      <c r="A14" s="4" t="s">
        <v>479</v>
      </c>
      <c r="F14" s="4" t="s">
        <v>480</v>
      </c>
      <c r="H14" s="4" t="s">
        <v>480</v>
      </c>
      <c r="K14" s="4" t="s">
        <v>480</v>
      </c>
    </row>
    <row r="15" spans="1:11">
      <c r="A15" s="4" t="s">
        <v>481</v>
      </c>
    </row>
    <row r="16" spans="1:11">
      <c r="A16" s="3" t="s">
        <v>475</v>
      </c>
    </row>
    <row r="17" spans="1:11">
      <c r="A17" s="4" t="s">
        <v>482</v>
      </c>
      <c r="F17" s="4" t="s">
        <v>483</v>
      </c>
      <c r="H17" s="4" t="s">
        <v>483</v>
      </c>
    </row>
    <row r="18" spans="1:11">
      <c r="A18" s="4" t="s">
        <v>484</v>
      </c>
    </row>
    <row r="19" spans="1:11">
      <c r="A19" s="3" t="s">
        <v>475</v>
      </c>
    </row>
    <row r="20" spans="1:11">
      <c r="A20" s="4" t="s">
        <v>482</v>
      </c>
      <c r="F20" s="4" t="s">
        <v>485</v>
      </c>
      <c r="H20" s="4" t="s">
        <v>485</v>
      </c>
    </row>
    <row r="21" spans="1:11">
      <c r="A21" s="4" t="s">
        <v>486</v>
      </c>
    </row>
    <row r="22" spans="1:11">
      <c r="A22" s="3" t="s">
        <v>475</v>
      </c>
    </row>
    <row r="23" spans="1:11">
      <c r="A23" s="4" t="s">
        <v>487</v>
      </c>
      <c r="B23" s="4" t="s">
        <v>480</v>
      </c>
    </row>
    <row r="24" spans="1:11">
      <c r="A24" s="4" t="s">
        <v>488</v>
      </c>
      <c r="B24" s="7" t="n">
        <v>175000000</v>
      </c>
    </row>
    <row r="25" spans="1:11">
      <c r="A25" s="4" t="s">
        <v>489</v>
      </c>
      <c r="B25" s="4" t="s">
        <v>490</v>
      </c>
    </row>
    <row r="26" spans="1:11">
      <c r="A26" s="4" t="s">
        <v>491</v>
      </c>
    </row>
    <row r="27" spans="1:11">
      <c r="A27" s="3" t="s">
        <v>475</v>
      </c>
    </row>
    <row r="28" spans="1:11">
      <c r="A28" s="4" t="s">
        <v>492</v>
      </c>
      <c r="B28" s="8" t="n">
        <v>7.07</v>
      </c>
      <c r="E28" s="8" t="n">
        <v>7.07</v>
      </c>
    </row>
    <row r="29" spans="1:11">
      <c r="A29" s="4" t="s">
        <v>493</v>
      </c>
      <c r="B29" s="11" t="n">
        <v>0.14148</v>
      </c>
      <c r="E29" s="12" t="n">
        <v>0.1414827</v>
      </c>
    </row>
    <row r="30" spans="1:11">
      <c r="A30" s="4" t="s">
        <v>489</v>
      </c>
      <c r="B30" s="4" t="s">
        <v>490</v>
      </c>
    </row>
    <row r="31" spans="1:11">
      <c r="A31" s="4" t="s">
        <v>494</v>
      </c>
      <c r="B31" s="4" t="s">
        <v>495</v>
      </c>
      <c r="E31" s="4" t="s">
        <v>495</v>
      </c>
    </row>
    <row r="32" spans="1:11">
      <c r="A32" s="4" t="s">
        <v>496</v>
      </c>
      <c r="E32" s="5" t="n">
        <v>20</v>
      </c>
    </row>
    <row r="33" spans="1:11">
      <c r="A33" s="4" t="s">
        <v>497</v>
      </c>
      <c r="E33" s="5" t="n">
        <v>30</v>
      </c>
    </row>
    <row r="34" spans="1:11">
      <c r="A34" s="4" t="s">
        <v>498</v>
      </c>
      <c r="E34" s="8" t="n">
        <v>9.19</v>
      </c>
    </row>
    <row r="35" spans="1:11">
      <c r="A35" s="4" t="s">
        <v>499</v>
      </c>
      <c r="E35" s="5" t="n">
        <v>1</v>
      </c>
    </row>
    <row r="36" spans="1:11">
      <c r="A36" s="4" t="s">
        <v>500</v>
      </c>
    </row>
    <row r="37" spans="1:11">
      <c r="A37" s="3" t="s">
        <v>475</v>
      </c>
    </row>
    <row r="38" spans="1:11">
      <c r="A38" s="4" t="s">
        <v>496</v>
      </c>
      <c r="B38" s="5" t="n">
        <v>20</v>
      </c>
    </row>
    <row r="39" spans="1:11">
      <c r="A39" s="4" t="s">
        <v>501</v>
      </c>
    </row>
    <row r="40" spans="1:11">
      <c r="A40" s="3" t="s">
        <v>475</v>
      </c>
    </row>
    <row r="41" spans="1:11">
      <c r="A41" s="4" t="s">
        <v>497</v>
      </c>
      <c r="B41" s="5" t="n">
        <v>30</v>
      </c>
    </row>
    <row r="42" spans="1:11">
      <c r="A42" s="4" t="s">
        <v>502</v>
      </c>
    </row>
    <row r="43" spans="1:11">
      <c r="A43" s="3" t="s">
        <v>475</v>
      </c>
    </row>
    <row r="44" spans="1:11">
      <c r="A44" s="4" t="s">
        <v>489</v>
      </c>
      <c r="B44" s="4" t="s">
        <v>490</v>
      </c>
    </row>
    <row r="45" spans="1:11">
      <c r="A45" s="4" t="s">
        <v>503</v>
      </c>
    </row>
    <row r="46" spans="1:11">
      <c r="A46" s="3" t="s">
        <v>475</v>
      </c>
    </row>
    <row r="47" spans="1:11">
      <c r="A47" s="4" t="s">
        <v>489</v>
      </c>
      <c r="B47" s="4" t="s">
        <v>490</v>
      </c>
    </row>
    <row r="48" spans="1:11">
      <c r="A48" s="4" t="s">
        <v>504</v>
      </c>
    </row>
    <row r="49" spans="1:11">
      <c r="A49" s="3" t="s">
        <v>475</v>
      </c>
    </row>
    <row r="50" spans="1:11">
      <c r="A50" s="4" t="s">
        <v>487</v>
      </c>
      <c r="C50" s="4" t="s">
        <v>441</v>
      </c>
    </row>
    <row r="51" spans="1:11">
      <c r="A51" s="4" t="s">
        <v>488</v>
      </c>
      <c r="C51" s="7" t="n">
        <v>55000000</v>
      </c>
    </row>
    <row r="52" spans="1:11">
      <c r="A52" s="4" t="s">
        <v>505</v>
      </c>
      <c r="C52" s="4" t="s">
        <v>316</v>
      </c>
    </row>
    <row r="53" spans="1:11">
      <c r="A53" s="4" t="s">
        <v>506</v>
      </c>
      <c r="C53" s="8" t="n">
        <v>0.01</v>
      </c>
    </row>
    <row r="54" spans="1:11">
      <c r="A54" s="4" t="s">
        <v>492</v>
      </c>
      <c r="C54" s="7" t="n">
        <v>5</v>
      </c>
    </row>
    <row r="55" spans="1:11">
      <c r="A55" s="4" t="s">
        <v>507</v>
      </c>
      <c r="C55" s="4" t="s">
        <v>508</v>
      </c>
    </row>
    <row r="56" spans="1:11">
      <c r="A56" s="4" t="s">
        <v>509</v>
      </c>
      <c r="C56" s="4" t="s">
        <v>510</v>
      </c>
    </row>
    <row r="57" spans="1:11">
      <c r="A57" s="4" t="s">
        <v>511</v>
      </c>
    </row>
    <row r="58" spans="1:11">
      <c r="A58" s="3" t="s">
        <v>475</v>
      </c>
    </row>
    <row r="59" spans="1:11">
      <c r="A59" s="4" t="s">
        <v>512</v>
      </c>
      <c r="J59" s="7" t="n">
        <v>143200000</v>
      </c>
    </row>
    <row r="60" spans="1:11">
      <c r="A60" s="4" t="s">
        <v>513</v>
      </c>
    </row>
    <row r="61" spans="1:11">
      <c r="A61" s="3" t="s">
        <v>475</v>
      </c>
    </row>
    <row r="62" spans="1:11">
      <c r="A62" s="4" t="s">
        <v>479</v>
      </c>
      <c r="F62" s="4" t="s">
        <v>514</v>
      </c>
      <c r="H62" s="4" t="s">
        <v>514</v>
      </c>
      <c r="K62" s="4" t="s">
        <v>515</v>
      </c>
    </row>
    <row r="63" spans="1:11">
      <c r="A63" s="4" t="s">
        <v>516</v>
      </c>
    </row>
    <row r="64" spans="1:11">
      <c r="A64" s="3" t="s">
        <v>475</v>
      </c>
    </row>
    <row r="65" spans="1:11">
      <c r="A65" s="4" t="s">
        <v>476</v>
      </c>
      <c r="D65" s="7" t="n">
        <v>175000000</v>
      </c>
    </row>
    <row r="66" spans="1:11">
      <c r="A66" s="4" t="s">
        <v>517</v>
      </c>
      <c r="D66" s="7" t="n">
        <v>275000000</v>
      </c>
    </row>
    <row r="67" spans="1:11">
      <c r="A67" s="4" t="s">
        <v>518</v>
      </c>
      <c r="F67" s="7" t="n">
        <v>0</v>
      </c>
      <c r="H67" s="7" t="n">
        <v>0</v>
      </c>
    </row>
    <row r="68" spans="1:11">
      <c r="A68" s="4" t="s">
        <v>519</v>
      </c>
      <c r="D68" s="4" t="s">
        <v>520</v>
      </c>
    </row>
    <row r="69" spans="1:11">
      <c r="A69" s="4" t="s">
        <v>521</v>
      </c>
    </row>
    <row r="70" spans="1:11">
      <c r="A70" s="3" t="s">
        <v>475</v>
      </c>
    </row>
    <row r="71" spans="1:11">
      <c r="A71" s="4" t="s">
        <v>476</v>
      </c>
      <c r="D71" s="7" t="n">
        <v>20000000</v>
      </c>
    </row>
    <row r="72" spans="1:11">
      <c r="A72" s="4" t="s">
        <v>522</v>
      </c>
    </row>
    <row r="73" spans="1:11">
      <c r="A73" s="3" t="s">
        <v>475</v>
      </c>
    </row>
    <row r="74" spans="1:11">
      <c r="A74" s="4" t="s">
        <v>476</v>
      </c>
      <c r="D74" s="7" t="n">
        <v>20000000</v>
      </c>
    </row>
    <row r="75" spans="1:11">
      <c r="A75" s="4" t="s">
        <v>523</v>
      </c>
    </row>
    <row r="76" spans="1:11">
      <c r="A76" s="3" t="s">
        <v>475</v>
      </c>
    </row>
    <row r="77" spans="1:11">
      <c r="A77" s="4" t="s">
        <v>524</v>
      </c>
      <c r="D77" s="4" t="s">
        <v>525</v>
      </c>
    </row>
    <row r="78" spans="1:11">
      <c r="A78" s="4" t="s">
        <v>526</v>
      </c>
    </row>
    <row r="79" spans="1:11">
      <c r="A79" s="3" t="s">
        <v>475</v>
      </c>
    </row>
    <row r="80" spans="1:11">
      <c r="A80" s="4" t="s">
        <v>524</v>
      </c>
      <c r="D80" s="4" t="s">
        <v>527</v>
      </c>
    </row>
    <row r="81" spans="1:11">
      <c r="A81" s="4" t="s">
        <v>528</v>
      </c>
    </row>
    <row r="82" spans="1:11">
      <c r="A82" s="3" t="s">
        <v>475</v>
      </c>
    </row>
    <row r="83" spans="1:11">
      <c r="A83" s="4" t="s">
        <v>524</v>
      </c>
      <c r="D83" s="4" t="s">
        <v>520</v>
      </c>
    </row>
    <row r="84" spans="1:11">
      <c r="A84" s="4" t="s">
        <v>529</v>
      </c>
    </row>
    <row r="85" spans="1:11">
      <c r="A85" s="3" t="s">
        <v>475</v>
      </c>
    </row>
    <row r="86" spans="1:11">
      <c r="A86" s="4" t="s">
        <v>524</v>
      </c>
      <c r="D86" s="4" t="s">
        <v>530</v>
      </c>
    </row>
    <row r="87" spans="1:11">
      <c r="A87" s="4" t="s">
        <v>531</v>
      </c>
    </row>
    <row r="88" spans="1:11">
      <c r="A88" s="3" t="s">
        <v>475</v>
      </c>
    </row>
    <row r="89" spans="1:11">
      <c r="A89" s="4" t="s">
        <v>524</v>
      </c>
      <c r="D89" s="4" t="s">
        <v>532</v>
      </c>
    </row>
    <row r="90" spans="1:11">
      <c r="A90" s="4" t="s">
        <v>533</v>
      </c>
    </row>
    <row r="91" spans="1:11">
      <c r="A91" s="3" t="s">
        <v>475</v>
      </c>
    </row>
    <row r="92" spans="1:11">
      <c r="A92" s="4" t="s">
        <v>534</v>
      </c>
      <c r="J92" s="5" t="n">
        <v>215398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35</v>
      </c>
      <c r="B1" s="2" t="s">
        <v>1</v>
      </c>
    </row>
    <row r="2" spans="1:3">
      <c r="B2" s="2" t="s">
        <v>2</v>
      </c>
      <c r="C2" s="2" t="s">
        <v>64</v>
      </c>
    </row>
    <row r="3" spans="1:3">
      <c r="A3" s="3" t="s">
        <v>536</v>
      </c>
    </row>
    <row r="4" spans="1:3">
      <c r="A4" s="4" t="s">
        <v>537</v>
      </c>
      <c r="B4" s="7" t="n">
        <v>99</v>
      </c>
      <c r="C4" s="7" t="n">
        <v>112</v>
      </c>
    </row>
    <row r="5" spans="1:3">
      <c r="A5" s="4" t="s">
        <v>538</v>
      </c>
    </row>
    <row r="6" spans="1:3">
      <c r="A6" s="3" t="s">
        <v>536</v>
      </c>
    </row>
    <row r="7" spans="1:3">
      <c r="A7" s="4" t="s">
        <v>539</v>
      </c>
      <c r="B7" s="5" t="n">
        <v>31850</v>
      </c>
    </row>
    <row r="8" spans="1:3">
      <c r="A8" s="4" t="s">
        <v>540</v>
      </c>
      <c r="B8" s="5" t="n">
        <v>-2565</v>
      </c>
    </row>
    <row r="9" spans="1:3">
      <c r="A9" s="4" t="s">
        <v>541</v>
      </c>
      <c r="B9" s="5" t="n">
        <v>-125</v>
      </c>
    </row>
    <row r="10" spans="1:3">
      <c r="A10" s="4" t="s">
        <v>542</v>
      </c>
      <c r="B10" s="5" t="n">
        <v>29160</v>
      </c>
    </row>
    <row r="11" spans="1:3">
      <c r="A11" s="4" t="s">
        <v>543</v>
      </c>
      <c r="B11" s="5" t="n">
        <v>1109</v>
      </c>
    </row>
    <row r="12" spans="1:3">
      <c r="A12" s="4" t="s">
        <v>537</v>
      </c>
      <c r="B12" s="5" t="n">
        <v>74</v>
      </c>
    </row>
    <row r="13" spans="1:3">
      <c r="A13" s="4" t="s">
        <v>544</v>
      </c>
      <c r="B13" s="5" t="n">
        <v>1183</v>
      </c>
    </row>
    <row r="14" spans="1:3">
      <c r="A14" s="4" t="s">
        <v>545</v>
      </c>
      <c r="B14" s="5" t="n">
        <v>31850</v>
      </c>
    </row>
    <row r="15" spans="1:3">
      <c r="A15" s="4" t="s">
        <v>546</v>
      </c>
      <c r="B15" s="5" t="n">
        <v>-1456</v>
      </c>
    </row>
    <row r="16" spans="1:3">
      <c r="A16" s="4" t="s">
        <v>547</v>
      </c>
      <c r="B16" s="5" t="n">
        <v>-51</v>
      </c>
    </row>
    <row r="17" spans="1:3">
      <c r="A17" s="4" t="s">
        <v>548</v>
      </c>
      <c r="B17" s="7" t="n">
        <v>30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9</v>
      </c>
      <c r="B1" s="2" t="s">
        <v>2</v>
      </c>
      <c r="C1" s="2" t="s">
        <v>23</v>
      </c>
    </row>
    <row r="2" spans="1:3">
      <c r="A2" s="3" t="s">
        <v>550</v>
      </c>
    </row>
    <row r="3" spans="1:3">
      <c r="A3" s="4" t="s">
        <v>476</v>
      </c>
      <c r="B3" s="7" t="n">
        <v>196900000</v>
      </c>
    </row>
    <row r="4" spans="1:3">
      <c r="A4" s="4" t="s">
        <v>551</v>
      </c>
      <c r="B4" s="7" t="n">
        <v>109496000</v>
      </c>
      <c r="C4" s="7" t="n">
        <v>114664000</v>
      </c>
    </row>
    <row r="5" spans="1:3">
      <c r="A5" s="4" t="s">
        <v>552</v>
      </c>
    </row>
    <row r="6" spans="1:3">
      <c r="A6" s="3" t="s">
        <v>550</v>
      </c>
    </row>
    <row r="7" spans="1:3">
      <c r="A7" s="4" t="s">
        <v>553</v>
      </c>
      <c r="B7" s="4" t="s">
        <v>554</v>
      </c>
    </row>
    <row r="8" spans="1:3">
      <c r="A8" s="4" t="s">
        <v>476</v>
      </c>
      <c r="B8" s="7" t="n">
        <v>175000000</v>
      </c>
    </row>
    <row r="9" spans="1:3">
      <c r="A9" s="4" t="s">
        <v>551</v>
      </c>
      <c r="B9" s="7" t="n">
        <v>105539000</v>
      </c>
      <c r="C9" s="5" t="n">
        <v>104152000</v>
      </c>
    </row>
    <row r="10" spans="1:3">
      <c r="A10" s="4" t="s">
        <v>555</v>
      </c>
    </row>
    <row r="11" spans="1:3">
      <c r="A11" s="3" t="s">
        <v>550</v>
      </c>
    </row>
    <row r="12" spans="1:3">
      <c r="A12" s="4" t="s">
        <v>553</v>
      </c>
      <c r="B12" s="4" t="s">
        <v>556</v>
      </c>
    </row>
    <row r="13" spans="1:3">
      <c r="A13" s="4" t="s">
        <v>476</v>
      </c>
      <c r="B13" s="7" t="n">
        <v>1810000</v>
      </c>
    </row>
    <row r="14" spans="1:3">
      <c r="A14" s="4" t="s">
        <v>551</v>
      </c>
      <c r="B14" s="7" t="n">
        <v>1179000</v>
      </c>
      <c r="C14" s="5" t="n">
        <v>446000</v>
      </c>
    </row>
    <row r="15" spans="1:3">
      <c r="A15" s="4" t="s">
        <v>557</v>
      </c>
    </row>
    <row r="16" spans="1:3">
      <c r="A16" s="3" t="s">
        <v>550</v>
      </c>
    </row>
    <row r="17" spans="1:3">
      <c r="A17" s="4" t="s">
        <v>553</v>
      </c>
      <c r="B17" s="4" t="s">
        <v>558</v>
      </c>
    </row>
    <row r="18" spans="1:3">
      <c r="A18" s="4" t="s">
        <v>476</v>
      </c>
      <c r="B18" s="7" t="n">
        <v>3800000</v>
      </c>
    </row>
    <row r="19" spans="1:3">
      <c r="A19" s="4" t="s">
        <v>551</v>
      </c>
      <c r="B19" s="7" t="n">
        <v>502000</v>
      </c>
      <c r="C19" s="5" t="n">
        <v>1598000</v>
      </c>
    </row>
    <row r="20" spans="1:3">
      <c r="A20" s="4" t="s">
        <v>559</v>
      </c>
    </row>
    <row r="21" spans="1:3">
      <c r="A21" s="3" t="s">
        <v>550</v>
      </c>
    </row>
    <row r="22" spans="1:3">
      <c r="A22" s="4" t="s">
        <v>553</v>
      </c>
      <c r="B22" s="4" t="s">
        <v>556</v>
      </c>
    </row>
    <row r="23" spans="1:3">
      <c r="A23" s="4" t="s">
        <v>476</v>
      </c>
      <c r="B23" s="7" t="n">
        <v>2500000</v>
      </c>
    </row>
    <row r="24" spans="1:3">
      <c r="A24" s="4" t="s">
        <v>551</v>
      </c>
      <c r="B24" s="7" t="n">
        <v>798000</v>
      </c>
      <c r="C24" s="5" t="n">
        <v>1819000</v>
      </c>
    </row>
    <row r="25" spans="1:3">
      <c r="A25" s="4" t="s">
        <v>560</v>
      </c>
    </row>
    <row r="26" spans="1:3">
      <c r="A26" s="3" t="s">
        <v>550</v>
      </c>
    </row>
    <row r="27" spans="1:3">
      <c r="A27" s="4" t="s">
        <v>553</v>
      </c>
      <c r="B27" s="4" t="s">
        <v>556</v>
      </c>
    </row>
    <row r="28" spans="1:3">
      <c r="A28" s="4" t="s">
        <v>476</v>
      </c>
      <c r="B28" s="7" t="n">
        <v>3250000</v>
      </c>
    </row>
    <row r="29" spans="1:3">
      <c r="A29" s="4" t="s">
        <v>551</v>
      </c>
      <c r="B29" s="7" t="n">
        <v>250000</v>
      </c>
      <c r="C29" s="5" t="n">
        <v>1665000</v>
      </c>
    </row>
    <row r="30" spans="1:3">
      <c r="A30" s="4" t="s">
        <v>561</v>
      </c>
    </row>
    <row r="31" spans="1:3">
      <c r="A31" s="3" t="s">
        <v>550</v>
      </c>
    </row>
    <row r="32" spans="1:3">
      <c r="A32" s="4" t="s">
        <v>553</v>
      </c>
      <c r="B32" s="4" t="s">
        <v>556</v>
      </c>
    </row>
    <row r="33" spans="1:3">
      <c r="A33" s="4" t="s">
        <v>476</v>
      </c>
      <c r="B33" s="7" t="n">
        <v>98000</v>
      </c>
    </row>
    <row r="34" spans="1:3">
      <c r="A34" s="4" t="s">
        <v>551</v>
      </c>
      <c r="B34" s="7" t="n">
        <v>98000</v>
      </c>
      <c r="C34" s="5" t="n">
        <v>501000</v>
      </c>
    </row>
    <row r="35" spans="1:3">
      <c r="A35" s="4" t="s">
        <v>562</v>
      </c>
    </row>
    <row r="36" spans="1:3">
      <c r="A36" s="3" t="s">
        <v>550</v>
      </c>
    </row>
    <row r="37" spans="1:3">
      <c r="A37" s="4" t="s">
        <v>553</v>
      </c>
      <c r="B37" s="4" t="s">
        <v>556</v>
      </c>
    </row>
    <row r="38" spans="1:3">
      <c r="A38" s="4" t="s">
        <v>476</v>
      </c>
      <c r="B38" s="7" t="n">
        <v>3500000</v>
      </c>
    </row>
    <row r="39" spans="1:3">
      <c r="A39" s="4" t="s">
        <v>551</v>
      </c>
      <c r="B39" s="7" t="n">
        <v>757000</v>
      </c>
      <c r="C39" s="5" t="n">
        <v>2111000</v>
      </c>
    </row>
    <row r="40" spans="1:3">
      <c r="A40" s="4" t="s">
        <v>563</v>
      </c>
    </row>
    <row r="41" spans="1:3">
      <c r="A41" s="3" t="s">
        <v>550</v>
      </c>
    </row>
    <row r="42" spans="1:3">
      <c r="A42" s="4" t="s">
        <v>553</v>
      </c>
      <c r="B42" s="4" t="s">
        <v>556</v>
      </c>
    </row>
    <row r="43" spans="1:3">
      <c r="A43" s="4" t="s">
        <v>476</v>
      </c>
      <c r="B43" s="7" t="n">
        <v>4500000</v>
      </c>
    </row>
    <row r="44" spans="1:3">
      <c r="A44" s="4" t="s">
        <v>551</v>
      </c>
      <c r="B44" s="7" t="n">
        <v>262000</v>
      </c>
      <c r="C44" s="5" t="n">
        <v>1988000</v>
      </c>
    </row>
    <row r="45" spans="1:3">
      <c r="A45" s="4" t="s">
        <v>564</v>
      </c>
    </row>
    <row r="46" spans="1:3">
      <c r="A46" s="3" t="s">
        <v>550</v>
      </c>
    </row>
    <row r="47" spans="1:3">
      <c r="A47" s="4" t="s">
        <v>553</v>
      </c>
      <c r="B47" s="4" t="s">
        <v>441</v>
      </c>
    </row>
    <row r="48" spans="1:3">
      <c r="A48" s="4" t="s">
        <v>476</v>
      </c>
      <c r="B48" s="7" t="n">
        <v>1800000</v>
      </c>
    </row>
    <row r="49" spans="1:3">
      <c r="A49" s="4" t="s">
        <v>551</v>
      </c>
      <c r="B49" s="7" t="n">
        <v>9000</v>
      </c>
      <c r="C49" s="5" t="n">
        <v>384000</v>
      </c>
    </row>
    <row r="50" spans="1:3">
      <c r="A50" s="4" t="s">
        <v>565</v>
      </c>
    </row>
    <row r="51" spans="1:3">
      <c r="A51" s="3" t="s">
        <v>550</v>
      </c>
    </row>
    <row r="52" spans="1:3">
      <c r="A52" s="4" t="s">
        <v>553</v>
      </c>
      <c r="B52" s="4" t="s">
        <v>566</v>
      </c>
    </row>
    <row r="53" spans="1:3">
      <c r="A53" s="4" t="s">
        <v>476</v>
      </c>
      <c r="B53" s="7" t="n">
        <v>292000</v>
      </c>
    </row>
    <row r="54" spans="1:3">
      <c r="A54" s="4" t="s">
        <v>551</v>
      </c>
      <c r="B54" s="7" t="n">
        <v>0</v>
      </c>
      <c r="C54" s="5" t="n">
        <v>0</v>
      </c>
    </row>
    <row r="55" spans="1:3">
      <c r="A55" s="4" t="s">
        <v>563</v>
      </c>
    </row>
    <row r="56" spans="1:3">
      <c r="A56" s="3" t="s">
        <v>550</v>
      </c>
    </row>
    <row r="57" spans="1:3">
      <c r="A57" s="4" t="s">
        <v>553</v>
      </c>
      <c r="B57" s="4" t="s">
        <v>567</v>
      </c>
    </row>
    <row r="58" spans="1:3">
      <c r="A58" s="4" t="s">
        <v>476</v>
      </c>
      <c r="B58" s="7" t="n">
        <v>350000</v>
      </c>
    </row>
    <row r="59" spans="1:3">
      <c r="A59" s="4" t="s">
        <v>551</v>
      </c>
      <c r="B59" s="7" t="n">
        <v>102000</v>
      </c>
      <c r="C5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2</v>
      </c>
      <c r="C1" s="2" t="s">
        <v>23</v>
      </c>
    </row>
    <row r="2" spans="1:3">
      <c r="A2" s="3" t="s">
        <v>569</v>
      </c>
    </row>
    <row r="3" spans="1:3">
      <c r="A3" s="4" t="s">
        <v>389</v>
      </c>
      <c r="B3" s="7" t="n">
        <v>1704</v>
      </c>
      <c r="C3" s="7" t="n">
        <v>1567</v>
      </c>
    </row>
    <row r="4" spans="1:3">
      <c r="A4" s="4" t="s">
        <v>570</v>
      </c>
    </row>
    <row r="5" spans="1:3">
      <c r="A5" s="3" t="s">
        <v>569</v>
      </c>
    </row>
    <row r="6" spans="1:3">
      <c r="A6" s="4" t="s">
        <v>571</v>
      </c>
      <c r="B6" s="5" t="n">
        <v>2821</v>
      </c>
      <c r="C6" s="5" t="n">
        <v>1632</v>
      </c>
    </row>
    <row r="7" spans="1:3">
      <c r="A7" s="4" t="s">
        <v>389</v>
      </c>
      <c r="B7" s="5" t="n">
        <v>6469</v>
      </c>
      <c r="C7" s="5" t="n">
        <v>2011</v>
      </c>
    </row>
    <row r="8" spans="1:3">
      <c r="A8" s="4" t="s">
        <v>572</v>
      </c>
      <c r="B8" s="7" t="n">
        <v>9290</v>
      </c>
      <c r="C8" s="7" t="n">
        <v>36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3</v>
      </c>
      <c r="D1" s="2" t="s">
        <v>1</v>
      </c>
    </row>
    <row r="2" spans="1:5">
      <c r="B2" s="2" t="s">
        <v>2</v>
      </c>
      <c r="C2" s="2" t="s">
        <v>64</v>
      </c>
      <c r="D2" s="2" t="s">
        <v>2</v>
      </c>
      <c r="E2" s="2" t="s">
        <v>64</v>
      </c>
    </row>
    <row r="3" spans="1:5">
      <c r="A3" s="3" t="s">
        <v>574</v>
      </c>
    </row>
    <row r="4" spans="1:5">
      <c r="A4" s="4" t="s">
        <v>399</v>
      </c>
      <c r="D4" s="7" t="n">
        <v>1855578</v>
      </c>
    </row>
    <row r="5" spans="1:5">
      <c r="A5" s="4" t="s">
        <v>100</v>
      </c>
      <c r="B5" s="7" t="n">
        <v>0</v>
      </c>
      <c r="C5" s="7" t="n">
        <v>0</v>
      </c>
      <c r="D5" s="5" t="n">
        <v>-4876</v>
      </c>
      <c r="E5" s="7" t="n">
        <v>0</v>
      </c>
    </row>
    <row r="6" spans="1:5">
      <c r="A6" s="4" t="s">
        <v>575</v>
      </c>
      <c r="B6" s="5" t="n">
        <v>1810496</v>
      </c>
      <c r="D6" s="5" t="n">
        <v>1810496</v>
      </c>
    </row>
    <row r="7" spans="1:5">
      <c r="A7" s="4" t="s">
        <v>576</v>
      </c>
    </row>
    <row r="8" spans="1:5">
      <c r="A8" s="3" t="s">
        <v>574</v>
      </c>
    </row>
    <row r="9" spans="1:5">
      <c r="A9" s="4" t="s">
        <v>399</v>
      </c>
      <c r="D9" s="5" t="n">
        <v>-5404</v>
      </c>
    </row>
    <row r="10" spans="1:5">
      <c r="A10" s="4" t="s">
        <v>577</v>
      </c>
      <c r="D10" s="5" t="n">
        <v>-7600</v>
      </c>
    </row>
    <row r="11" spans="1:5">
      <c r="A11" s="4" t="s">
        <v>100</v>
      </c>
      <c r="D11" s="5" t="n">
        <v>0</v>
      </c>
    </row>
    <row r="12" spans="1:5">
      <c r="A12" s="4" t="s">
        <v>578</v>
      </c>
      <c r="D12" s="5" t="n">
        <v>-7600</v>
      </c>
    </row>
    <row r="13" spans="1:5">
      <c r="A13" s="4" t="s">
        <v>575</v>
      </c>
      <c r="B13" s="5" t="n">
        <v>-13004</v>
      </c>
      <c r="D13" s="5" t="n">
        <v>-13004</v>
      </c>
    </row>
    <row r="14" spans="1:5">
      <c r="A14" s="4" t="s">
        <v>579</v>
      </c>
    </row>
    <row r="15" spans="1:5">
      <c r="A15" s="3" t="s">
        <v>574</v>
      </c>
    </row>
    <row r="16" spans="1:5">
      <c r="A16" s="4" t="s">
        <v>399</v>
      </c>
      <c r="D16" s="5" t="n">
        <v>4876</v>
      </c>
    </row>
    <row r="17" spans="1:5">
      <c r="A17" s="4" t="s">
        <v>577</v>
      </c>
      <c r="D17" s="5" t="n">
        <v>0</v>
      </c>
    </row>
    <row r="18" spans="1:5">
      <c r="A18" s="4" t="s">
        <v>100</v>
      </c>
      <c r="D18" s="5" t="n">
        <v>-4876</v>
      </c>
    </row>
    <row r="19" spans="1:5">
      <c r="A19" s="4" t="s">
        <v>578</v>
      </c>
      <c r="D19" s="5" t="n">
        <v>-4876</v>
      </c>
    </row>
    <row r="20" spans="1:5">
      <c r="A20" s="4" t="s">
        <v>575</v>
      </c>
      <c r="B20" s="5" t="n">
        <v>0</v>
      </c>
      <c r="D20" s="5" t="n">
        <v>0</v>
      </c>
    </row>
    <row r="21" spans="1:5">
      <c r="A21" s="4" t="s">
        <v>580</v>
      </c>
    </row>
    <row r="22" spans="1:5">
      <c r="A22" s="3" t="s">
        <v>574</v>
      </c>
    </row>
    <row r="23" spans="1:5">
      <c r="A23" s="4" t="s">
        <v>399</v>
      </c>
      <c r="D23" s="5" t="n">
        <v>-528</v>
      </c>
    </row>
    <row r="24" spans="1:5">
      <c r="A24" s="4" t="s">
        <v>577</v>
      </c>
      <c r="D24" s="5" t="n">
        <v>-7600</v>
      </c>
    </row>
    <row r="25" spans="1:5">
      <c r="A25" s="4" t="s">
        <v>100</v>
      </c>
      <c r="D25" s="5" t="n">
        <v>-4876</v>
      </c>
    </row>
    <row r="26" spans="1:5">
      <c r="A26" s="4" t="s">
        <v>578</v>
      </c>
      <c r="D26" s="5" t="n">
        <v>-12476</v>
      </c>
    </row>
    <row r="27" spans="1:5">
      <c r="A27" s="4" t="s">
        <v>575</v>
      </c>
      <c r="B27" s="7" t="n">
        <v>-13004</v>
      </c>
      <c r="D27" s="7" t="n">
        <v>-13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64</v>
      </c>
      <c r="D2" s="2" t="s">
        <v>2</v>
      </c>
      <c r="E2" s="2" t="s">
        <v>64</v>
      </c>
    </row>
    <row r="3" spans="1:5">
      <c r="A3" s="3" t="s">
        <v>95</v>
      </c>
    </row>
    <row r="4" spans="1:5">
      <c r="A4" s="4" t="s">
        <v>84</v>
      </c>
      <c r="B4" s="7" t="n">
        <v>-6201</v>
      </c>
      <c r="C4" s="7" t="n">
        <v>-16916</v>
      </c>
      <c r="D4" s="7" t="n">
        <v>-49315</v>
      </c>
      <c r="E4" s="7" t="n">
        <v>-51419</v>
      </c>
    </row>
    <row r="5" spans="1:5">
      <c r="A5" s="3" t="s">
        <v>96</v>
      </c>
    </row>
    <row r="6" spans="1:5">
      <c r="A6" s="4" t="s">
        <v>97</v>
      </c>
      <c r="B6" s="5" t="n">
        <v>-12465</v>
      </c>
      <c r="C6" s="5" t="n">
        <v>10495</v>
      </c>
      <c r="D6" s="5" t="n">
        <v>-7600</v>
      </c>
      <c r="E6" s="5" t="n">
        <v>13088</v>
      </c>
    </row>
    <row r="7" spans="1:5">
      <c r="A7" s="3" t="s">
        <v>98</v>
      </c>
    </row>
    <row r="8" spans="1:5">
      <c r="A8" s="4" t="s">
        <v>99</v>
      </c>
      <c r="B8" s="5" t="n">
        <v>0</v>
      </c>
      <c r="C8" s="5" t="n">
        <v>-206</v>
      </c>
      <c r="D8" s="5" t="n">
        <v>0</v>
      </c>
      <c r="E8" s="5" t="n">
        <v>-743</v>
      </c>
    </row>
    <row r="9" spans="1:5">
      <c r="A9" s="4" t="s">
        <v>100</v>
      </c>
      <c r="B9" s="5" t="n">
        <v>0</v>
      </c>
      <c r="C9" s="5" t="n">
        <v>0</v>
      </c>
      <c r="D9" s="5" t="n">
        <v>-4876</v>
      </c>
      <c r="E9" s="5" t="n">
        <v>0</v>
      </c>
    </row>
    <row r="10" spans="1:5">
      <c r="A10" s="4" t="s">
        <v>101</v>
      </c>
      <c r="B10" s="5" t="n">
        <v>0</v>
      </c>
      <c r="C10" s="5" t="n">
        <v>594</v>
      </c>
      <c r="D10" s="5" t="n">
        <v>0</v>
      </c>
      <c r="E10" s="5" t="n">
        <v>594</v>
      </c>
    </row>
    <row r="11" spans="1:5">
      <c r="A11" s="4" t="s">
        <v>102</v>
      </c>
      <c r="B11" s="7" t="n">
        <v>-18666</v>
      </c>
      <c r="C11" s="7" t="n">
        <v>-6033</v>
      </c>
      <c r="D11" s="7" t="n">
        <v>-61791</v>
      </c>
      <c r="E11" s="7" t="n">
        <v>-38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582</v>
      </c>
    </row>
    <row r="3" spans="1:3">
      <c r="A3" s="4" t="s">
        <v>417</v>
      </c>
      <c r="B3" s="7" t="n">
        <v>22350</v>
      </c>
    </row>
    <row r="4" spans="1:3">
      <c r="A4" s="4" t="s">
        <v>583</v>
      </c>
    </row>
    <row r="5" spans="1:3">
      <c r="A5" s="3" t="s">
        <v>582</v>
      </c>
    </row>
    <row r="6" spans="1:3">
      <c r="A6" s="4" t="s">
        <v>417</v>
      </c>
      <c r="B6" s="5" t="n">
        <v>22350</v>
      </c>
      <c r="C6" s="7" t="n">
        <v>12461</v>
      </c>
    </row>
    <row r="7" spans="1:3">
      <c r="A7" s="4" t="s">
        <v>584</v>
      </c>
      <c r="B7" s="5" t="n">
        <v>1799</v>
      </c>
      <c r="C7" s="5" t="n">
        <v>3333</v>
      </c>
    </row>
    <row r="8" spans="1:3">
      <c r="A8" s="4" t="s">
        <v>36</v>
      </c>
      <c r="B8" s="5" t="n">
        <v>24172</v>
      </c>
      <c r="C8" s="5" t="n">
        <v>15901</v>
      </c>
    </row>
    <row r="9" spans="1:3">
      <c r="A9" s="3" t="s">
        <v>585</v>
      </c>
    </row>
    <row r="10" spans="1:3">
      <c r="A10" s="4" t="s">
        <v>47</v>
      </c>
      <c r="B10" s="5" t="n">
        <v>27754</v>
      </c>
      <c r="C10" s="5" t="n">
        <v>41670</v>
      </c>
    </row>
    <row r="11" spans="1:3">
      <c r="A11" s="4" t="s">
        <v>586</v>
      </c>
    </row>
    <row r="12" spans="1:3">
      <c r="A12" s="3" t="s">
        <v>582</v>
      </c>
    </row>
    <row r="13" spans="1:3">
      <c r="A13" s="4" t="s">
        <v>417</v>
      </c>
      <c r="B13" s="5" t="n">
        <v>22350</v>
      </c>
      <c r="C13" s="5" t="n">
        <v>12461</v>
      </c>
    </row>
    <row r="14" spans="1:3">
      <c r="A14" s="4" t="s">
        <v>584</v>
      </c>
      <c r="B14" s="5" t="n">
        <v>0</v>
      </c>
      <c r="C14" s="5" t="n">
        <v>0</v>
      </c>
    </row>
    <row r="15" spans="1:3">
      <c r="A15" s="4" t="s">
        <v>36</v>
      </c>
      <c r="B15" s="5" t="n">
        <v>22350</v>
      </c>
      <c r="C15" s="5" t="n">
        <v>12568</v>
      </c>
    </row>
    <row r="16" spans="1:3">
      <c r="A16" s="3" t="s">
        <v>585</v>
      </c>
    </row>
    <row r="17" spans="1:3">
      <c r="A17" s="4" t="s">
        <v>47</v>
      </c>
      <c r="B17" s="5" t="n">
        <v>0</v>
      </c>
      <c r="C17" s="5" t="n">
        <v>0</v>
      </c>
    </row>
    <row r="18" spans="1:3">
      <c r="A18" s="4" t="s">
        <v>587</v>
      </c>
    </row>
    <row r="19" spans="1:3">
      <c r="A19" s="3" t="s">
        <v>582</v>
      </c>
    </row>
    <row r="20" spans="1:3">
      <c r="A20" s="4" t="s">
        <v>417</v>
      </c>
      <c r="B20" s="5" t="n">
        <v>0</v>
      </c>
      <c r="C20" s="5" t="n">
        <v>0</v>
      </c>
    </row>
    <row r="21" spans="1:3">
      <c r="A21" s="4" t="s">
        <v>584</v>
      </c>
      <c r="B21" s="5" t="n">
        <v>1799</v>
      </c>
      <c r="C21" s="5" t="n">
        <v>3333</v>
      </c>
    </row>
    <row r="22" spans="1:3">
      <c r="A22" s="4" t="s">
        <v>36</v>
      </c>
      <c r="B22" s="5" t="n">
        <v>1822</v>
      </c>
      <c r="C22" s="5" t="n">
        <v>3333</v>
      </c>
    </row>
    <row r="23" spans="1:3">
      <c r="A23" s="3" t="s">
        <v>585</v>
      </c>
    </row>
    <row r="24" spans="1:3">
      <c r="A24" s="4" t="s">
        <v>47</v>
      </c>
      <c r="B24" s="5" t="n">
        <v>0</v>
      </c>
      <c r="C24" s="5" t="n">
        <v>317</v>
      </c>
    </row>
    <row r="25" spans="1:3">
      <c r="A25" s="4" t="s">
        <v>588</v>
      </c>
    </row>
    <row r="26" spans="1:3">
      <c r="A26" s="3" t="s">
        <v>582</v>
      </c>
    </row>
    <row r="27" spans="1:3">
      <c r="A27" s="4" t="s">
        <v>417</v>
      </c>
      <c r="B27" s="5" t="n">
        <v>0</v>
      </c>
      <c r="C27" s="5" t="n">
        <v>0</v>
      </c>
    </row>
    <row r="28" spans="1:3">
      <c r="A28" s="4" t="s">
        <v>584</v>
      </c>
      <c r="B28" s="5" t="n">
        <v>0</v>
      </c>
      <c r="C28" s="5" t="n">
        <v>0</v>
      </c>
    </row>
    <row r="29" spans="1:3">
      <c r="A29" s="4" t="s">
        <v>36</v>
      </c>
      <c r="B29" s="5" t="n">
        <v>0</v>
      </c>
      <c r="C29" s="5" t="n">
        <v>0</v>
      </c>
    </row>
    <row r="30" spans="1:3">
      <c r="A30" s="3" t="s">
        <v>585</v>
      </c>
    </row>
    <row r="31" spans="1:3">
      <c r="A31" s="4" t="s">
        <v>47</v>
      </c>
      <c r="B31" s="5" t="n">
        <v>27754</v>
      </c>
      <c r="C31" s="5" t="n">
        <v>41353</v>
      </c>
    </row>
    <row r="32" spans="1:3">
      <c r="A32" s="4" t="s">
        <v>589</v>
      </c>
    </row>
    <row r="33" spans="1:3">
      <c r="A33" s="3" t="s">
        <v>585</v>
      </c>
    </row>
    <row r="34" spans="1:3">
      <c r="A34" s="4" t="s">
        <v>47</v>
      </c>
      <c r="C34" s="5" t="n">
        <v>317</v>
      </c>
    </row>
    <row r="35" spans="1:3">
      <c r="A35" s="4" t="s">
        <v>590</v>
      </c>
    </row>
    <row r="36" spans="1:3">
      <c r="A36" s="3" t="s">
        <v>585</v>
      </c>
    </row>
    <row r="37" spans="1:3">
      <c r="A37" s="4" t="s">
        <v>47</v>
      </c>
      <c r="C37" s="5" t="n">
        <v>0</v>
      </c>
    </row>
    <row r="38" spans="1:3">
      <c r="A38" s="4" t="s">
        <v>591</v>
      </c>
    </row>
    <row r="39" spans="1:3">
      <c r="A39" s="3" t="s">
        <v>585</v>
      </c>
    </row>
    <row r="40" spans="1:3">
      <c r="A40" s="4" t="s">
        <v>47</v>
      </c>
      <c r="C40" s="5" t="n">
        <v>317</v>
      </c>
    </row>
    <row r="41" spans="1:3">
      <c r="A41" s="4" t="s">
        <v>592</v>
      </c>
    </row>
    <row r="42" spans="1:3">
      <c r="A42" s="3" t="s">
        <v>585</v>
      </c>
    </row>
    <row r="43" spans="1:3">
      <c r="A43" s="4" t="s">
        <v>47</v>
      </c>
      <c r="C43" s="5" t="n">
        <v>0</v>
      </c>
    </row>
    <row r="44" spans="1:3">
      <c r="A44" s="4" t="s">
        <v>593</v>
      </c>
    </row>
    <row r="45" spans="1:3">
      <c r="A45" s="3" t="s">
        <v>585</v>
      </c>
    </row>
    <row r="46" spans="1:3">
      <c r="A46" s="4" t="s">
        <v>47</v>
      </c>
      <c r="B46" s="5" t="n">
        <v>27754</v>
      </c>
      <c r="C46" s="5" t="n">
        <v>41353</v>
      </c>
    </row>
    <row r="47" spans="1:3">
      <c r="A47" s="4" t="s">
        <v>594</v>
      </c>
    </row>
    <row r="48" spans="1:3">
      <c r="A48" s="3" t="s">
        <v>585</v>
      </c>
    </row>
    <row r="49" spans="1:3">
      <c r="A49" s="4" t="s">
        <v>47</v>
      </c>
      <c r="B49" s="5" t="n">
        <v>0</v>
      </c>
      <c r="C49" s="5" t="n">
        <v>0</v>
      </c>
    </row>
    <row r="50" spans="1:3">
      <c r="A50" s="4" t="s">
        <v>595</v>
      </c>
    </row>
    <row r="51" spans="1:3">
      <c r="A51" s="3" t="s">
        <v>585</v>
      </c>
    </row>
    <row r="52" spans="1:3">
      <c r="A52" s="4" t="s">
        <v>47</v>
      </c>
      <c r="B52" s="5" t="n">
        <v>0</v>
      </c>
      <c r="C52" s="5" t="n">
        <v>0</v>
      </c>
    </row>
    <row r="53" spans="1:3">
      <c r="A53" s="4" t="s">
        <v>596</v>
      </c>
    </row>
    <row r="54" spans="1:3">
      <c r="A54" s="3" t="s">
        <v>585</v>
      </c>
    </row>
    <row r="55" spans="1:3">
      <c r="A55" s="4" t="s">
        <v>47</v>
      </c>
      <c r="B55" s="5" t="n">
        <v>27754</v>
      </c>
      <c r="C55" s="5" t="n">
        <v>41353</v>
      </c>
    </row>
    <row r="56" spans="1:3">
      <c r="A56" s="4" t="s">
        <v>597</v>
      </c>
    </row>
    <row r="57" spans="1:3">
      <c r="A57" s="3" t="s">
        <v>582</v>
      </c>
    </row>
    <row r="58" spans="1:3">
      <c r="A58" s="4" t="s">
        <v>598</v>
      </c>
      <c r="C58" s="5" t="n">
        <v>107</v>
      </c>
    </row>
    <row r="59" spans="1:3">
      <c r="A59" s="4" t="s">
        <v>599</v>
      </c>
    </row>
    <row r="60" spans="1:3">
      <c r="A60" s="3" t="s">
        <v>582</v>
      </c>
    </row>
    <row r="61" spans="1:3">
      <c r="A61" s="4" t="s">
        <v>598</v>
      </c>
      <c r="C61" s="5" t="n">
        <v>107</v>
      </c>
    </row>
    <row r="62" spans="1:3">
      <c r="A62" s="4" t="s">
        <v>600</v>
      </c>
    </row>
    <row r="63" spans="1:3">
      <c r="A63" s="3" t="s">
        <v>582</v>
      </c>
    </row>
    <row r="64" spans="1:3">
      <c r="A64" s="4" t="s">
        <v>598</v>
      </c>
      <c r="C64" s="5" t="n">
        <v>0</v>
      </c>
    </row>
    <row r="65" spans="1:3">
      <c r="A65" s="4" t="s">
        <v>601</v>
      </c>
    </row>
    <row r="66" spans="1:3">
      <c r="A66" s="3" t="s">
        <v>582</v>
      </c>
    </row>
    <row r="67" spans="1:3">
      <c r="A67" s="4" t="s">
        <v>598</v>
      </c>
      <c r="C67" s="7" t="n">
        <v>0</v>
      </c>
    </row>
    <row r="68" spans="1:3">
      <c r="A68" s="4" t="s">
        <v>602</v>
      </c>
    </row>
    <row r="69" spans="1:3">
      <c r="A69" s="3" t="s">
        <v>582</v>
      </c>
    </row>
    <row r="70" spans="1:3">
      <c r="A70" s="4" t="s">
        <v>603</v>
      </c>
      <c r="B70" s="5" t="n">
        <v>23</v>
      </c>
    </row>
    <row r="71" spans="1:3">
      <c r="A71" s="4" t="s">
        <v>604</v>
      </c>
    </row>
    <row r="72" spans="1:3">
      <c r="A72" s="3" t="s">
        <v>582</v>
      </c>
    </row>
    <row r="73" spans="1:3">
      <c r="A73" s="4" t="s">
        <v>603</v>
      </c>
      <c r="B73" s="5" t="n">
        <v>0</v>
      </c>
    </row>
    <row r="74" spans="1:3">
      <c r="A74" s="4" t="s">
        <v>605</v>
      </c>
    </row>
    <row r="75" spans="1:3">
      <c r="A75" s="3" t="s">
        <v>582</v>
      </c>
    </row>
    <row r="76" spans="1:3">
      <c r="A76" s="4" t="s">
        <v>603</v>
      </c>
      <c r="B76" s="5" t="n">
        <v>23</v>
      </c>
    </row>
    <row r="77" spans="1:3">
      <c r="A77" s="4" t="s">
        <v>606</v>
      </c>
    </row>
    <row r="78" spans="1:3">
      <c r="A78" s="3" t="s">
        <v>582</v>
      </c>
    </row>
    <row r="79" spans="1:3">
      <c r="A79" s="4" t="s">
        <v>603</v>
      </c>
      <c r="B7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285</v>
      </c>
    </row>
    <row r="3" spans="1:2">
      <c r="A3" s="3" t="s">
        <v>608</v>
      </c>
    </row>
    <row r="4" spans="1:2">
      <c r="A4" s="4" t="s">
        <v>609</v>
      </c>
      <c r="B4" s="7" t="n">
        <v>41353</v>
      </c>
    </row>
    <row r="5" spans="1:2">
      <c r="A5" s="4" t="s">
        <v>610</v>
      </c>
      <c r="B5" s="5" t="n">
        <v>-13599</v>
      </c>
    </row>
    <row r="6" spans="1:2">
      <c r="A6" s="4" t="s">
        <v>575</v>
      </c>
      <c r="B6" s="7" t="n">
        <v>277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3</v>
      </c>
    </row>
    <row r="3" spans="1:3">
      <c r="A3" s="3" t="s">
        <v>612</v>
      </c>
    </row>
    <row r="4" spans="1:3">
      <c r="A4" s="4" t="s">
        <v>613</v>
      </c>
      <c r="B4" s="4" t="s">
        <v>437</v>
      </c>
    </row>
    <row r="5" spans="1:3">
      <c r="A5" s="4" t="s">
        <v>614</v>
      </c>
      <c r="B5" s="9" t="n">
        <v>1.7</v>
      </c>
    </row>
    <row r="6" spans="1:3">
      <c r="A6" s="4" t="s">
        <v>70</v>
      </c>
      <c r="B6" s="10" t="n">
        <v>27.7</v>
      </c>
      <c r="C6" s="9" t="n">
        <v>41.4</v>
      </c>
    </row>
    <row r="7" spans="1:3">
      <c r="A7" s="4" t="s">
        <v>615</v>
      </c>
    </row>
    <row r="8" spans="1:3">
      <c r="A8" s="3" t="s">
        <v>612</v>
      </c>
    </row>
    <row r="9" spans="1:3">
      <c r="A9" s="4" t="s">
        <v>70</v>
      </c>
      <c r="B9" s="5" t="n">
        <v>2</v>
      </c>
      <c r="C9" s="10" t="n">
        <v>11.8</v>
      </c>
    </row>
    <row r="10" spans="1:3">
      <c r="A10" s="4" t="s">
        <v>616</v>
      </c>
    </row>
    <row r="11" spans="1:3">
      <c r="A11" s="3" t="s">
        <v>612</v>
      </c>
    </row>
    <row r="12" spans="1:3">
      <c r="A12" s="4" t="s">
        <v>70</v>
      </c>
      <c r="B12" s="9" t="n">
        <v>25.7</v>
      </c>
      <c r="C12" s="9" t="n">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3</v>
      </c>
    </row>
    <row r="2" spans="1:3">
      <c r="A2" s="4" t="s">
        <v>618</v>
      </c>
    </row>
    <row r="3" spans="1:3">
      <c r="A3" s="3" t="s">
        <v>619</v>
      </c>
    </row>
    <row r="4" spans="1:3">
      <c r="A4" s="4" t="s">
        <v>584</v>
      </c>
      <c r="B4" s="7" t="n">
        <v>1799</v>
      </c>
      <c r="C4" s="7" t="n">
        <v>3333</v>
      </c>
    </row>
    <row r="5" spans="1:3">
      <c r="A5" s="4" t="s">
        <v>620</v>
      </c>
    </row>
    <row r="6" spans="1:3">
      <c r="A6" s="3" t="s">
        <v>619</v>
      </c>
    </row>
    <row r="7" spans="1:3">
      <c r="A7" s="4" t="s">
        <v>621</v>
      </c>
      <c r="B7" s="7" t="n">
        <v>23</v>
      </c>
      <c r="C7" s="7" t="n">
        <v>-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3</v>
      </c>
      <c r="D1" s="2" t="s">
        <v>1</v>
      </c>
    </row>
    <row r="2" spans="1:5">
      <c r="B2" s="2" t="s">
        <v>2</v>
      </c>
      <c r="C2" s="2" t="s">
        <v>64</v>
      </c>
      <c r="D2" s="2" t="s">
        <v>2</v>
      </c>
      <c r="E2" s="2" t="s">
        <v>64</v>
      </c>
    </row>
    <row r="3" spans="1:5">
      <c r="A3" s="3" t="s">
        <v>623</v>
      </c>
    </row>
    <row r="4" spans="1:5">
      <c r="A4" s="4" t="s">
        <v>624</v>
      </c>
      <c r="B4" s="7" t="n">
        <v>2248</v>
      </c>
      <c r="C4" s="7" t="n">
        <v>5482</v>
      </c>
      <c r="D4" s="7" t="n">
        <v>3644</v>
      </c>
      <c r="E4" s="7" t="n">
        <v>9519</v>
      </c>
    </row>
    <row r="5" spans="1:5">
      <c r="A5" s="4" t="s">
        <v>625</v>
      </c>
    </row>
    <row r="6" spans="1:5">
      <c r="A6" s="3" t="s">
        <v>623</v>
      </c>
    </row>
    <row r="7" spans="1:5">
      <c r="A7" s="4" t="s">
        <v>624</v>
      </c>
      <c r="B7" s="5" t="n">
        <v>1916</v>
      </c>
      <c r="C7" s="5" t="n">
        <v>444</v>
      </c>
      <c r="D7" s="5" t="n">
        <v>3587</v>
      </c>
      <c r="E7" s="5" t="n">
        <v>-512</v>
      </c>
    </row>
    <row r="8" spans="1:5">
      <c r="A8" s="4" t="s">
        <v>626</v>
      </c>
    </row>
    <row r="9" spans="1:5">
      <c r="A9" s="3" t="s">
        <v>623</v>
      </c>
    </row>
    <row r="10" spans="1:5">
      <c r="A10" s="4" t="s">
        <v>624</v>
      </c>
      <c r="B10" s="5" t="n">
        <v>0</v>
      </c>
      <c r="C10" s="5" t="n">
        <v>5069</v>
      </c>
      <c r="D10" s="5" t="n">
        <v>0</v>
      </c>
      <c r="E10" s="5" t="n">
        <v>10014</v>
      </c>
    </row>
    <row r="11" spans="1:5">
      <c r="A11" s="4" t="s">
        <v>627</v>
      </c>
    </row>
    <row r="12" spans="1:5">
      <c r="A12" s="3" t="s">
        <v>623</v>
      </c>
    </row>
    <row r="13" spans="1:5">
      <c r="A13" s="4" t="s">
        <v>624</v>
      </c>
      <c r="B13" s="7" t="n">
        <v>332</v>
      </c>
      <c r="C13" s="7" t="n">
        <v>-31</v>
      </c>
      <c r="D13" s="7" t="n">
        <v>57</v>
      </c>
      <c r="E13" s="7" t="n">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75"/>
    <col customWidth="1" max="2" min="2" width="19"/>
    <col customWidth="1" max="3" min="3" width="20"/>
    <col customWidth="1" max="4" min="4" width="21"/>
    <col customWidth="1" max="5" min="5" width="27"/>
    <col customWidth="1" max="6" min="6" width="27"/>
    <col customWidth="1" max="7" min="7" width="26"/>
    <col customWidth="1" max="8" min="8" width="27"/>
    <col customWidth="1" max="9" min="9" width="21"/>
    <col customWidth="1" max="10" min="10" width="27"/>
    <col customWidth="1" max="11" min="11" width="27"/>
    <col customWidth="1" max="12" min="12" width="21"/>
    <col customWidth="1" max="13" min="13" width="27"/>
    <col customWidth="1" max="14" min="14" width="21"/>
    <col customWidth="1" max="15" min="15" width="24"/>
  </cols>
  <sheetData>
    <row r="1" spans="1:15">
      <c r="A1" s="1" t="s">
        <v>628</v>
      </c>
      <c r="B1" s="2" t="s">
        <v>629</v>
      </c>
      <c r="K1" s="2" t="s">
        <v>63</v>
      </c>
      <c r="M1" s="2" t="s">
        <v>1</v>
      </c>
    </row>
    <row r="2" spans="1:15">
      <c r="B2" s="2" t="s">
        <v>630</v>
      </c>
      <c r="C2" s="2" t="s">
        <v>631</v>
      </c>
      <c r="D2" s="2" t="s">
        <v>632</v>
      </c>
      <c r="E2" s="2" t="s">
        <v>633</v>
      </c>
      <c r="F2" s="2" t="s">
        <v>634</v>
      </c>
      <c r="G2" s="2" t="s">
        <v>635</v>
      </c>
      <c r="H2" s="2" t="s">
        <v>636</v>
      </c>
      <c r="I2" s="2" t="s">
        <v>637</v>
      </c>
      <c r="J2" s="2" t="s">
        <v>638</v>
      </c>
      <c r="K2" s="2" t="s">
        <v>639</v>
      </c>
      <c r="L2" s="2" t="s">
        <v>287</v>
      </c>
      <c r="M2" s="2" t="s">
        <v>639</v>
      </c>
      <c r="N2" s="2" t="s">
        <v>287</v>
      </c>
      <c r="O2" s="2" t="s">
        <v>640</v>
      </c>
    </row>
    <row r="3" spans="1:15">
      <c r="A3" s="3" t="s">
        <v>641</v>
      </c>
    </row>
    <row r="4" spans="1:15">
      <c r="A4" s="4" t="s">
        <v>642</v>
      </c>
      <c r="M4" s="7" t="n">
        <v>1000000</v>
      </c>
      <c r="N4" s="7" t="n">
        <v>3000000</v>
      </c>
    </row>
    <row r="5" spans="1:15">
      <c r="A5" s="4" t="s">
        <v>643</v>
      </c>
    </row>
    <row r="6" spans="1:15">
      <c r="A6" s="3" t="s">
        <v>641</v>
      </c>
    </row>
    <row r="7" spans="1:15">
      <c r="A7" s="4" t="s">
        <v>644</v>
      </c>
      <c r="M7" s="4" t="s">
        <v>439</v>
      </c>
    </row>
    <row r="8" spans="1:15">
      <c r="A8" s="4" t="s">
        <v>645</v>
      </c>
      <c r="K8" s="4" t="s">
        <v>439</v>
      </c>
      <c r="M8" s="4" t="s">
        <v>439</v>
      </c>
    </row>
    <row r="9" spans="1:15">
      <c r="A9" s="4" t="s">
        <v>434</v>
      </c>
    </row>
    <row r="10" spans="1:15">
      <c r="A10" s="3" t="s">
        <v>641</v>
      </c>
    </row>
    <row r="11" spans="1:15">
      <c r="A11" s="4" t="s">
        <v>645</v>
      </c>
      <c r="K11" s="4" t="s">
        <v>435</v>
      </c>
      <c r="M11" s="4" t="s">
        <v>435</v>
      </c>
    </row>
    <row r="12" spans="1:15">
      <c r="A12" s="4" t="s">
        <v>646</v>
      </c>
      <c r="E12" s="7" t="n">
        <v>3000000</v>
      </c>
    </row>
    <row r="13" spans="1:15">
      <c r="A13" s="4" t="s">
        <v>454</v>
      </c>
      <c r="K13" s="5" t="n">
        <v>2900000</v>
      </c>
      <c r="M13" s="5" t="n">
        <v>2900000</v>
      </c>
    </row>
    <row r="14" spans="1:15">
      <c r="A14" s="4" t="s">
        <v>647</v>
      </c>
    </row>
    <row r="15" spans="1:15">
      <c r="A15" s="3" t="s">
        <v>641</v>
      </c>
    </row>
    <row r="16" spans="1:15">
      <c r="A16" s="4" t="s">
        <v>447</v>
      </c>
      <c r="K16" s="4" t="s">
        <v>449</v>
      </c>
      <c r="M16" s="4" t="s">
        <v>449</v>
      </c>
    </row>
    <row r="17" spans="1:15">
      <c r="A17" s="4" t="s">
        <v>450</v>
      </c>
    </row>
    <row r="18" spans="1:15">
      <c r="A18" s="3" t="s">
        <v>641</v>
      </c>
    </row>
    <row r="19" spans="1:15">
      <c r="A19" s="4" t="s">
        <v>447</v>
      </c>
      <c r="K19" s="4" t="s">
        <v>451</v>
      </c>
      <c r="M19" s="4" t="s">
        <v>451</v>
      </c>
    </row>
    <row r="20" spans="1:15">
      <c r="A20" s="4" t="s">
        <v>642</v>
      </c>
      <c r="F20" s="7" t="n">
        <v>100000</v>
      </c>
      <c r="G20" s="7" t="n">
        <v>500000</v>
      </c>
    </row>
    <row r="21" spans="1:15">
      <c r="A21" s="4" t="s">
        <v>648</v>
      </c>
    </row>
    <row r="22" spans="1:15">
      <c r="A22" s="3" t="s">
        <v>641</v>
      </c>
    </row>
    <row r="23" spans="1:15">
      <c r="A23" s="4" t="s">
        <v>645</v>
      </c>
      <c r="K23" s="4" t="s">
        <v>430</v>
      </c>
      <c r="M23" s="4" t="s">
        <v>430</v>
      </c>
    </row>
    <row r="24" spans="1:15">
      <c r="A24" s="4" t="s">
        <v>646</v>
      </c>
      <c r="H24" s="7" t="n">
        <v>1000000</v>
      </c>
      <c r="J24" s="7" t="n">
        <v>2000000</v>
      </c>
    </row>
    <row r="25" spans="1:15">
      <c r="A25" s="4" t="s">
        <v>454</v>
      </c>
      <c r="K25" s="5" t="n">
        <v>33000</v>
      </c>
      <c r="M25" s="5" t="n">
        <v>33000</v>
      </c>
    </row>
    <row r="26" spans="1:15">
      <c r="A26" s="4" t="s">
        <v>649</v>
      </c>
    </row>
    <row r="27" spans="1:15">
      <c r="A27" s="3" t="s">
        <v>641</v>
      </c>
    </row>
    <row r="28" spans="1:15">
      <c r="A28" s="4" t="s">
        <v>447</v>
      </c>
      <c r="K28" s="4" t="s">
        <v>433</v>
      </c>
      <c r="M28" s="4" t="s">
        <v>433</v>
      </c>
    </row>
    <row r="29" spans="1:15">
      <c r="A29" s="4" t="s">
        <v>440</v>
      </c>
    </row>
    <row r="30" spans="1:15">
      <c r="A30" s="3" t="s">
        <v>641</v>
      </c>
    </row>
    <row r="31" spans="1:15">
      <c r="A31" s="4" t="s">
        <v>645</v>
      </c>
      <c r="K31" s="4" t="s">
        <v>441</v>
      </c>
      <c r="M31" s="4" t="s">
        <v>441</v>
      </c>
    </row>
    <row r="32" spans="1:15">
      <c r="A32" s="4" t="s">
        <v>447</v>
      </c>
      <c r="K32" s="4" t="s">
        <v>441</v>
      </c>
      <c r="M32" s="4" t="s">
        <v>441</v>
      </c>
    </row>
    <row r="33" spans="1:15">
      <c r="A33" s="4" t="s">
        <v>454</v>
      </c>
      <c r="K33" s="5" t="n">
        <v>400000</v>
      </c>
      <c r="M33" s="5" t="n">
        <v>400000</v>
      </c>
    </row>
    <row r="34" spans="1:15">
      <c r="A34" s="4" t="s">
        <v>438</v>
      </c>
    </row>
    <row r="35" spans="1:15">
      <c r="A35" s="3" t="s">
        <v>641</v>
      </c>
    </row>
    <row r="36" spans="1:15">
      <c r="A36" s="4" t="s">
        <v>645</v>
      </c>
      <c r="K36" s="4" t="s">
        <v>439</v>
      </c>
      <c r="M36" s="4" t="s">
        <v>439</v>
      </c>
    </row>
    <row r="37" spans="1:15">
      <c r="A37" s="4" t="s">
        <v>454</v>
      </c>
      <c r="K37" s="5" t="n">
        <v>700000</v>
      </c>
      <c r="M37" s="5" t="n">
        <v>700000</v>
      </c>
    </row>
    <row r="38" spans="1:15">
      <c r="A38" s="4" t="s">
        <v>650</v>
      </c>
    </row>
    <row r="39" spans="1:15">
      <c r="A39" s="3" t="s">
        <v>641</v>
      </c>
    </row>
    <row r="40" spans="1:15">
      <c r="A40" s="4" t="s">
        <v>651</v>
      </c>
      <c r="O40" s="5" t="n">
        <v>29500</v>
      </c>
    </row>
    <row r="41" spans="1:15">
      <c r="A41" s="4" t="s">
        <v>652</v>
      </c>
      <c r="O41" s="7" t="n">
        <v>81000</v>
      </c>
    </row>
    <row r="42" spans="1:15">
      <c r="A42" s="4" t="s">
        <v>653</v>
      </c>
      <c r="O42" s="7" t="n">
        <v>86000</v>
      </c>
    </row>
    <row r="43" spans="1:15">
      <c r="A43" s="4" t="s">
        <v>654</v>
      </c>
    </row>
    <row r="44" spans="1:15">
      <c r="A44" s="3" t="s">
        <v>641</v>
      </c>
    </row>
    <row r="45" spans="1:15">
      <c r="A45" s="4" t="s">
        <v>655</v>
      </c>
      <c r="K45" s="7" t="n">
        <v>61000</v>
      </c>
      <c r="L45" s="7" t="n">
        <v>121000</v>
      </c>
      <c r="M45" s="7" t="n">
        <v>140000</v>
      </c>
      <c r="N45" s="7" t="n">
        <v>141000</v>
      </c>
    </row>
    <row r="46" spans="1:15">
      <c r="A46" s="4" t="s">
        <v>656</v>
      </c>
    </row>
    <row r="47" spans="1:15">
      <c r="A47" s="3" t="s">
        <v>641</v>
      </c>
    </row>
    <row r="48" spans="1:15">
      <c r="A48" s="4" t="s">
        <v>657</v>
      </c>
      <c r="E48" s="5" t="n">
        <v>2054794</v>
      </c>
    </row>
    <row r="49" spans="1:15">
      <c r="A49" s="4" t="s">
        <v>658</v>
      </c>
    </row>
    <row r="50" spans="1:15">
      <c r="A50" s="3" t="s">
        <v>641</v>
      </c>
    </row>
    <row r="51" spans="1:15">
      <c r="A51" s="4" t="s">
        <v>657</v>
      </c>
      <c r="H51" s="5" t="n">
        <v>138889</v>
      </c>
      <c r="J51" s="5" t="n">
        <v>162602</v>
      </c>
    </row>
    <row r="52" spans="1:15">
      <c r="A52" s="4" t="s">
        <v>659</v>
      </c>
    </row>
    <row r="53" spans="1:15">
      <c r="A53" s="3" t="s">
        <v>641</v>
      </c>
    </row>
    <row r="54" spans="1:15">
      <c r="A54" s="4" t="s">
        <v>660</v>
      </c>
      <c r="F54" s="5" t="n">
        <v>50714</v>
      </c>
    </row>
    <row r="55" spans="1:15">
      <c r="A55" s="4" t="s">
        <v>661</v>
      </c>
    </row>
    <row r="56" spans="1:15">
      <c r="A56" s="3" t="s">
        <v>641</v>
      </c>
    </row>
    <row r="57" spans="1:15">
      <c r="A57" s="4" t="s">
        <v>660</v>
      </c>
      <c r="G57" s="5" t="n">
        <v>1667</v>
      </c>
    </row>
    <row r="58" spans="1:15">
      <c r="A58" s="4" t="s">
        <v>662</v>
      </c>
    </row>
    <row r="59" spans="1:15">
      <c r="A59" s="3" t="s">
        <v>641</v>
      </c>
    </row>
    <row r="60" spans="1:15">
      <c r="A60" s="4" t="s">
        <v>660</v>
      </c>
      <c r="G60" s="5" t="n">
        <v>107607</v>
      </c>
    </row>
    <row r="61" spans="1:15">
      <c r="A61" s="4" t="s">
        <v>663</v>
      </c>
    </row>
    <row r="62" spans="1:15">
      <c r="A62" s="3" t="s">
        <v>641</v>
      </c>
    </row>
    <row r="63" spans="1:15">
      <c r="A63" s="4" t="s">
        <v>664</v>
      </c>
      <c r="I63" s="7" t="n">
        <v>1000000</v>
      </c>
    </row>
    <row r="64" spans="1:15">
      <c r="A64" s="4" t="s">
        <v>665</v>
      </c>
      <c r="I64" s="4" t="s">
        <v>666</v>
      </c>
    </row>
    <row r="65" spans="1:15">
      <c r="A65" s="4" t="s">
        <v>667</v>
      </c>
    </row>
    <row r="66" spans="1:15">
      <c r="A66" s="3" t="s">
        <v>641</v>
      </c>
    </row>
    <row r="67" spans="1:15">
      <c r="A67" s="4" t="s">
        <v>646</v>
      </c>
      <c r="D67" s="7" t="n">
        <v>1000000</v>
      </c>
    </row>
    <row r="68" spans="1:15">
      <c r="A68" s="4" t="s">
        <v>668</v>
      </c>
    </row>
    <row r="69" spans="1:15">
      <c r="A69" s="3" t="s">
        <v>641</v>
      </c>
    </row>
    <row r="70" spans="1:15">
      <c r="A70" s="4" t="s">
        <v>669</v>
      </c>
      <c r="B70" s="5" t="n">
        <v>538544</v>
      </c>
    </row>
    <row r="71" spans="1:15">
      <c r="A71" s="4" t="s">
        <v>670</v>
      </c>
    </row>
    <row r="72" spans="1:15">
      <c r="A72" s="3" t="s">
        <v>641</v>
      </c>
    </row>
    <row r="73" spans="1:15">
      <c r="A73" s="4" t="s">
        <v>671</v>
      </c>
      <c r="D73" s="7" t="n">
        <v>55000000</v>
      </c>
    </row>
    <row r="74" spans="1:15">
      <c r="A74" s="4" t="s">
        <v>672</v>
      </c>
    </row>
    <row r="75" spans="1:15">
      <c r="A75" s="3" t="s">
        <v>641</v>
      </c>
    </row>
    <row r="76" spans="1:15">
      <c r="A76" s="4" t="s">
        <v>454</v>
      </c>
      <c r="E76" s="5" t="n">
        <v>2054794</v>
      </c>
    </row>
    <row r="77" spans="1:15">
      <c r="A77" s="4" t="s">
        <v>673</v>
      </c>
    </row>
    <row r="78" spans="1:15">
      <c r="A78" s="3" t="s">
        <v>641</v>
      </c>
    </row>
    <row r="79" spans="1:15">
      <c r="A79" s="4" t="s">
        <v>454</v>
      </c>
      <c r="E79" s="5" t="n">
        <v>2054794</v>
      </c>
    </row>
    <row r="80" spans="1:15">
      <c r="A80" s="4" t="s">
        <v>674</v>
      </c>
      <c r="C80" s="5" t="n">
        <v>106909044</v>
      </c>
    </row>
    <row r="81" spans="1:15">
      <c r="A81" s="4" t="s">
        <v>675</v>
      </c>
    </row>
    <row r="82" spans="1:15">
      <c r="A82" s="3" t="s">
        <v>641</v>
      </c>
    </row>
    <row r="83" spans="1:15">
      <c r="A83" s="4" t="s">
        <v>454</v>
      </c>
      <c r="E83" s="5" t="n">
        <v>822192</v>
      </c>
    </row>
  </sheetData>
  <mergeCells count="4">
    <mergeCell ref="A1:A2"/>
    <mergeCell ref="B1:J1"/>
    <mergeCell ref="K1:L1"/>
    <mergeCell ref="M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676</v>
      </c>
      <c r="B1" s="2" t="s">
        <v>629</v>
      </c>
      <c r="C1" s="2" t="s">
        <v>1</v>
      </c>
    </row>
    <row r="2" spans="1:4">
      <c r="B2" s="2" t="s">
        <v>677</v>
      </c>
      <c r="C2" s="2" t="s">
        <v>2</v>
      </c>
      <c r="D2" s="2" t="s">
        <v>23</v>
      </c>
    </row>
    <row r="3" spans="1:4">
      <c r="A3" s="3" t="s">
        <v>678</v>
      </c>
    </row>
    <row r="4" spans="1:4">
      <c r="A4" s="4" t="s">
        <v>70</v>
      </c>
      <c r="C4" s="7" t="n">
        <v>27700000</v>
      </c>
      <c r="D4" s="7" t="n">
        <v>41400000</v>
      </c>
    </row>
    <row r="5" spans="1:4">
      <c r="A5" s="4" t="s">
        <v>679</v>
      </c>
      <c r="C5" s="4" t="s">
        <v>680</v>
      </c>
    </row>
    <row r="6" spans="1:4">
      <c r="A6" s="4" t="s">
        <v>476</v>
      </c>
      <c r="C6" s="7" t="n">
        <v>196900000</v>
      </c>
    </row>
    <row r="7" spans="1:4">
      <c r="A7" s="4" t="s">
        <v>681</v>
      </c>
      <c r="C7" s="5" t="n">
        <v>84400000</v>
      </c>
    </row>
    <row r="8" spans="1:4">
      <c r="A8" s="4" t="s">
        <v>682</v>
      </c>
    </row>
    <row r="9" spans="1:4">
      <c r="A9" s="3" t="s">
        <v>678</v>
      </c>
    </row>
    <row r="10" spans="1:4">
      <c r="A10" s="4" t="s">
        <v>70</v>
      </c>
      <c r="C10" s="5" t="n">
        <v>2000000</v>
      </c>
      <c r="D10" s="5" t="n">
        <v>11800000</v>
      </c>
    </row>
    <row r="11" spans="1:4">
      <c r="A11" s="4" t="s">
        <v>616</v>
      </c>
    </row>
    <row r="12" spans="1:4">
      <c r="A12" s="3" t="s">
        <v>678</v>
      </c>
    </row>
    <row r="13" spans="1:4">
      <c r="A13" s="4" t="s">
        <v>70</v>
      </c>
      <c r="C13" s="7" t="n">
        <v>25700000</v>
      </c>
      <c r="D13" s="7" t="n">
        <v>29600000</v>
      </c>
    </row>
    <row r="14" spans="1:4">
      <c r="A14" s="4" t="s">
        <v>683</v>
      </c>
    </row>
    <row r="15" spans="1:4">
      <c r="A15" s="3" t="s">
        <v>678</v>
      </c>
    </row>
    <row r="16" spans="1:4">
      <c r="A16" s="4" t="s">
        <v>476</v>
      </c>
      <c r="B16" s="7" t="n">
        <v>50000000</v>
      </c>
    </row>
    <row r="17" spans="1:4">
      <c r="A17" s="4" t="s">
        <v>684</v>
      </c>
      <c r="B17" s="4" t="s">
        <v>316</v>
      </c>
    </row>
    <row r="18" spans="1:4">
      <c r="A18" s="4" t="s">
        <v>685</v>
      </c>
      <c r="B18" s="4" t="s">
        <v>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3</v>
      </c>
      <c r="D1" s="2" t="s">
        <v>1</v>
      </c>
    </row>
    <row r="2" spans="1:5">
      <c r="B2" s="2" t="s">
        <v>2</v>
      </c>
      <c r="C2" s="2" t="s">
        <v>64</v>
      </c>
      <c r="D2" s="2" t="s">
        <v>2</v>
      </c>
      <c r="E2" s="2" t="s">
        <v>64</v>
      </c>
    </row>
    <row r="3" spans="1:5">
      <c r="A3" s="3" t="s">
        <v>688</v>
      </c>
    </row>
    <row r="4" spans="1:5">
      <c r="A4" s="4" t="s">
        <v>689</v>
      </c>
      <c r="B4" s="7" t="n">
        <v>263685</v>
      </c>
      <c r="C4" s="7" t="n">
        <v>292601</v>
      </c>
      <c r="D4" s="7" t="n">
        <v>518598</v>
      </c>
      <c r="E4" s="7" t="n">
        <v>558981</v>
      </c>
    </row>
    <row r="5" spans="1:5">
      <c r="A5" s="4" t="s">
        <v>690</v>
      </c>
    </row>
    <row r="6" spans="1:5">
      <c r="A6" s="3" t="s">
        <v>688</v>
      </c>
    </row>
    <row r="7" spans="1:5">
      <c r="A7" s="4" t="s">
        <v>689</v>
      </c>
      <c r="B7" s="5" t="n">
        <v>92033</v>
      </c>
      <c r="C7" s="5" t="n">
        <v>104366</v>
      </c>
      <c r="D7" s="5" t="n">
        <v>192986</v>
      </c>
      <c r="E7" s="5" t="n">
        <v>217062</v>
      </c>
    </row>
    <row r="8" spans="1:5">
      <c r="A8" s="4" t="s">
        <v>691</v>
      </c>
    </row>
    <row r="9" spans="1:5">
      <c r="A9" s="3" t="s">
        <v>688</v>
      </c>
    </row>
    <row r="10" spans="1:5">
      <c r="A10" s="4" t="s">
        <v>689</v>
      </c>
      <c r="B10" s="5" t="n">
        <v>72459</v>
      </c>
      <c r="C10" s="5" t="n">
        <v>80037</v>
      </c>
      <c r="D10" s="5" t="n">
        <v>139595</v>
      </c>
      <c r="E10" s="5" t="n">
        <v>157090</v>
      </c>
    </row>
    <row r="11" spans="1:5">
      <c r="A11" s="4" t="s">
        <v>692</v>
      </c>
    </row>
    <row r="12" spans="1:5">
      <c r="A12" s="3" t="s">
        <v>688</v>
      </c>
    </row>
    <row r="13" spans="1:5">
      <c r="A13" s="4" t="s">
        <v>689</v>
      </c>
      <c r="B13" s="5" t="n">
        <v>45828</v>
      </c>
      <c r="C13" s="5" t="n">
        <v>42961</v>
      </c>
      <c r="D13" s="5" t="n">
        <v>83357</v>
      </c>
      <c r="E13" s="5" t="n">
        <v>76900</v>
      </c>
    </row>
    <row r="14" spans="1:5">
      <c r="A14" s="4" t="s">
        <v>693</v>
      </c>
    </row>
    <row r="15" spans="1:5">
      <c r="A15" s="3" t="s">
        <v>688</v>
      </c>
    </row>
    <row r="16" spans="1:5">
      <c r="A16" s="4" t="s">
        <v>689</v>
      </c>
      <c r="B16" s="5" t="n">
        <v>5735</v>
      </c>
      <c r="C16" s="5" t="n">
        <v>6548</v>
      </c>
      <c r="D16" s="5" t="n">
        <v>11431</v>
      </c>
      <c r="E16" s="5" t="n">
        <v>11404</v>
      </c>
    </row>
    <row r="17" spans="1:5">
      <c r="A17" s="4" t="s">
        <v>90</v>
      </c>
    </row>
    <row r="18" spans="1:5">
      <c r="A18" s="3" t="s">
        <v>688</v>
      </c>
    </row>
    <row r="19" spans="1:5">
      <c r="A19" s="4" t="s">
        <v>689</v>
      </c>
      <c r="B19" s="7" t="n">
        <v>216055</v>
      </c>
      <c r="C19" s="7" t="n">
        <v>233912</v>
      </c>
      <c r="D19" s="7" t="n">
        <v>427369</v>
      </c>
      <c r="E19" s="7" t="n">
        <v>4624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63</v>
      </c>
      <c r="D1" s="2" t="s">
        <v>1</v>
      </c>
    </row>
    <row r="2" spans="1:6">
      <c r="B2" s="2" t="s">
        <v>2</v>
      </c>
      <c r="C2" s="2" t="s">
        <v>64</v>
      </c>
      <c r="D2" s="2" t="s">
        <v>2</v>
      </c>
      <c r="E2" s="2" t="s">
        <v>64</v>
      </c>
      <c r="F2" s="2" t="s">
        <v>23</v>
      </c>
    </row>
    <row r="3" spans="1:6">
      <c r="A3" s="3" t="s">
        <v>688</v>
      </c>
    </row>
    <row r="4" spans="1:6">
      <c r="A4" s="4" t="s">
        <v>66</v>
      </c>
      <c r="B4" s="7" t="n">
        <v>263685</v>
      </c>
      <c r="C4" s="7" t="n">
        <v>292601</v>
      </c>
      <c r="D4" s="7" t="n">
        <v>518598</v>
      </c>
      <c r="E4" s="7" t="n">
        <v>558981</v>
      </c>
    </row>
    <row r="5" spans="1:6">
      <c r="A5" s="4" t="s">
        <v>695</v>
      </c>
      <c r="B5" s="5" t="n">
        <v>109600</v>
      </c>
      <c r="D5" s="5" t="n">
        <v>109600</v>
      </c>
      <c r="F5" s="7" t="n">
        <v>140400</v>
      </c>
    </row>
    <row r="6" spans="1:6">
      <c r="A6" s="4" t="s">
        <v>696</v>
      </c>
    </row>
    <row r="7" spans="1:6">
      <c r="A7" s="3" t="s">
        <v>688</v>
      </c>
    </row>
    <row r="8" spans="1:6">
      <c r="A8" s="4" t="s">
        <v>697</v>
      </c>
      <c r="B8" s="5" t="n">
        <v>4800</v>
      </c>
      <c r="D8" s="5" t="n">
        <v>8500</v>
      </c>
    </row>
    <row r="9" spans="1:6">
      <c r="A9" s="4" t="s">
        <v>66</v>
      </c>
      <c r="D9" s="5" t="n">
        <v>13582</v>
      </c>
    </row>
    <row r="10" spans="1:6">
      <c r="A10" s="4" t="s">
        <v>93</v>
      </c>
    </row>
    <row r="11" spans="1:6">
      <c r="A11" s="3" t="s">
        <v>688</v>
      </c>
    </row>
    <row r="12" spans="1:6">
      <c r="A12" s="4" t="s">
        <v>66</v>
      </c>
      <c r="B12" s="5" t="n">
        <v>19107</v>
      </c>
      <c r="C12" s="5" t="n">
        <v>29723</v>
      </c>
      <c r="D12" s="5" t="n">
        <v>34855</v>
      </c>
      <c r="E12" s="5" t="n">
        <v>45328</v>
      </c>
    </row>
    <row r="13" spans="1:6">
      <c r="A13" s="4" t="s">
        <v>698</v>
      </c>
    </row>
    <row r="14" spans="1:6">
      <c r="A14" s="3" t="s">
        <v>688</v>
      </c>
    </row>
    <row r="15" spans="1:6">
      <c r="A15" s="4" t="s">
        <v>695</v>
      </c>
      <c r="B15" s="5" t="n">
        <v>100100</v>
      </c>
      <c r="D15" s="5" t="n">
        <v>100100</v>
      </c>
    </row>
    <row r="16" spans="1:6">
      <c r="A16" s="4" t="s">
        <v>699</v>
      </c>
    </row>
    <row r="17" spans="1:6">
      <c r="A17" s="3" t="s">
        <v>688</v>
      </c>
    </row>
    <row r="18" spans="1:6">
      <c r="A18" s="4" t="s">
        <v>66</v>
      </c>
      <c r="B18" s="7" t="n">
        <v>16300</v>
      </c>
      <c r="C18" s="7" t="n">
        <v>18300</v>
      </c>
      <c r="D18" s="7" t="n">
        <v>31000</v>
      </c>
      <c r="E18" s="7" t="n">
        <v>32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3</v>
      </c>
      <c r="D1" s="2" t="s">
        <v>1</v>
      </c>
    </row>
    <row r="2" spans="1:5">
      <c r="B2" s="2" t="s">
        <v>2</v>
      </c>
      <c r="C2" s="2" t="s">
        <v>64</v>
      </c>
      <c r="D2" s="2" t="s">
        <v>2</v>
      </c>
      <c r="E2" s="2" t="s">
        <v>64</v>
      </c>
    </row>
    <row r="3" spans="1:5">
      <c r="A3" s="3" t="s">
        <v>701</v>
      </c>
    </row>
    <row r="4" spans="1:5">
      <c r="A4" s="4" t="s">
        <v>296</v>
      </c>
      <c r="D4" s="7" t="n">
        <v>200</v>
      </c>
      <c r="E4" s="7" t="n">
        <v>500</v>
      </c>
    </row>
    <row r="5" spans="1:5">
      <c r="A5" s="4" t="s">
        <v>689</v>
      </c>
      <c r="B5" s="7" t="n">
        <v>263685</v>
      </c>
      <c r="C5" s="7" t="n">
        <v>292601</v>
      </c>
      <c r="D5" s="5" t="n">
        <v>518598</v>
      </c>
      <c r="E5" s="7" t="n">
        <v>558981</v>
      </c>
    </row>
    <row r="6" spans="1:5">
      <c r="A6" s="4" t="s">
        <v>696</v>
      </c>
    </row>
    <row r="7" spans="1:5">
      <c r="A7" s="3" t="s">
        <v>701</v>
      </c>
    </row>
    <row r="8" spans="1:5">
      <c r="A8" s="4" t="s">
        <v>399</v>
      </c>
      <c r="D8" s="5" t="n">
        <v>1018</v>
      </c>
    </row>
    <row r="9" spans="1:5">
      <c r="A9" s="4" t="s">
        <v>296</v>
      </c>
      <c r="D9" s="5" t="n">
        <v>5124</v>
      </c>
    </row>
    <row r="10" spans="1:5">
      <c r="A10" s="4" t="s">
        <v>702</v>
      </c>
      <c r="D10" s="5" t="n">
        <v>-4565</v>
      </c>
    </row>
    <row r="11" spans="1:5">
      <c r="A11" s="4" t="s">
        <v>401</v>
      </c>
      <c r="B11" s="5" t="n">
        <v>1577</v>
      </c>
      <c r="D11" s="5" t="n">
        <v>1577</v>
      </c>
    </row>
    <row r="12" spans="1:5">
      <c r="A12" s="4" t="s">
        <v>689</v>
      </c>
      <c r="D12" s="7" t="n">
        <v>13582</v>
      </c>
    </row>
    <row r="13" spans="1:5">
      <c r="A13" s="4" t="s">
        <v>703</v>
      </c>
      <c r="D13" s="4" t="s">
        <v>704</v>
      </c>
    </row>
    <row r="14" spans="1:5">
      <c r="A14" s="4" t="s">
        <v>705</v>
      </c>
    </row>
    <row r="15" spans="1:5">
      <c r="A15" s="3" t="s">
        <v>701</v>
      </c>
    </row>
    <row r="16" spans="1:5">
      <c r="A16" s="4" t="s">
        <v>399</v>
      </c>
      <c r="D16" s="7" t="n">
        <v>233</v>
      </c>
    </row>
    <row r="17" spans="1:5">
      <c r="A17" s="4" t="s">
        <v>296</v>
      </c>
      <c r="D17" s="5" t="n">
        <v>2188</v>
      </c>
    </row>
    <row r="18" spans="1:5">
      <c r="A18" s="4" t="s">
        <v>702</v>
      </c>
      <c r="D18" s="5" t="n">
        <v>-1697</v>
      </c>
    </row>
    <row r="19" spans="1:5">
      <c r="A19" s="4" t="s">
        <v>401</v>
      </c>
      <c r="B19" s="5" t="n">
        <v>724</v>
      </c>
      <c r="D19" s="5" t="n">
        <v>724</v>
      </c>
    </row>
    <row r="20" spans="1:5">
      <c r="A20" s="4" t="s">
        <v>706</v>
      </c>
    </row>
    <row r="21" spans="1:5">
      <c r="A21" s="3" t="s">
        <v>701</v>
      </c>
    </row>
    <row r="22" spans="1:5">
      <c r="A22" s="4" t="s">
        <v>399</v>
      </c>
      <c r="D22" s="5" t="n">
        <v>348</v>
      </c>
    </row>
    <row r="23" spans="1:5">
      <c r="A23" s="4" t="s">
        <v>296</v>
      </c>
      <c r="D23" s="5" t="n">
        <v>2936</v>
      </c>
    </row>
    <row r="24" spans="1:5">
      <c r="A24" s="4" t="s">
        <v>702</v>
      </c>
      <c r="D24" s="5" t="n">
        <v>-2557</v>
      </c>
    </row>
    <row r="25" spans="1:5">
      <c r="A25" s="4" t="s">
        <v>401</v>
      </c>
      <c r="B25" s="5" t="n">
        <v>727</v>
      </c>
      <c r="D25" s="5" t="n">
        <v>727</v>
      </c>
    </row>
    <row r="26" spans="1:5">
      <c r="A26" s="4" t="s">
        <v>707</v>
      </c>
    </row>
    <row r="27" spans="1:5">
      <c r="A27" s="3" t="s">
        <v>701</v>
      </c>
    </row>
    <row r="28" spans="1:5">
      <c r="A28" s="4" t="s">
        <v>399</v>
      </c>
      <c r="D28" s="5" t="n">
        <v>437</v>
      </c>
    </row>
    <row r="29" spans="1:5">
      <c r="A29" s="4" t="s">
        <v>296</v>
      </c>
      <c r="D29" s="5" t="n">
        <v>0</v>
      </c>
    </row>
    <row r="30" spans="1:5">
      <c r="A30" s="4" t="s">
        <v>702</v>
      </c>
      <c r="D30" s="5" t="n">
        <v>-311</v>
      </c>
    </row>
    <row r="31" spans="1:5">
      <c r="A31" s="4" t="s">
        <v>401</v>
      </c>
      <c r="B31" s="7" t="n">
        <v>126</v>
      </c>
      <c r="D31" s="7" t="n">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3" t="s">
        <v>104</v>
      </c>
    </row>
    <row r="4" spans="1:3">
      <c r="A4" s="4" t="s">
        <v>84</v>
      </c>
      <c r="B4" s="7" t="n">
        <v>-49315</v>
      </c>
      <c r="C4" s="7" t="n">
        <v>-51419</v>
      </c>
    </row>
    <row r="5" spans="1:3">
      <c r="A5" s="3" t="s">
        <v>105</v>
      </c>
    </row>
    <row r="6" spans="1:3">
      <c r="A6" s="4" t="s">
        <v>106</v>
      </c>
      <c r="B6" s="5" t="n">
        <v>49518</v>
      </c>
      <c r="C6" s="5" t="n">
        <v>51281</v>
      </c>
    </row>
    <row r="7" spans="1:3">
      <c r="A7" s="4" t="s">
        <v>107</v>
      </c>
      <c r="B7" s="5" t="n">
        <v>2198</v>
      </c>
      <c r="C7" s="5" t="n">
        <v>1294</v>
      </c>
    </row>
    <row r="8" spans="1:3">
      <c r="A8" s="4" t="s">
        <v>108</v>
      </c>
      <c r="B8" s="5" t="n">
        <v>99</v>
      </c>
      <c r="C8" s="5" t="n">
        <v>112</v>
      </c>
    </row>
    <row r="9" spans="1:3">
      <c r="A9" s="4" t="s">
        <v>109</v>
      </c>
      <c r="B9" s="5" t="n">
        <v>9669</v>
      </c>
      <c r="C9" s="5" t="n">
        <v>7758</v>
      </c>
    </row>
    <row r="10" spans="1:3">
      <c r="A10" s="4" t="s">
        <v>110</v>
      </c>
      <c r="B10" s="5" t="n">
        <v>11514</v>
      </c>
      <c r="C10" s="5" t="n">
        <v>15844</v>
      </c>
    </row>
    <row r="11" spans="1:3">
      <c r="A11" s="4" t="s">
        <v>111</v>
      </c>
      <c r="B11" s="5" t="n">
        <v>-495</v>
      </c>
      <c r="C11" s="5" t="n">
        <v>-2473</v>
      </c>
    </row>
    <row r="12" spans="1:3">
      <c r="A12" s="4" t="s">
        <v>112</v>
      </c>
      <c r="B12" s="5" t="n">
        <v>-14819</v>
      </c>
      <c r="C12" s="5" t="n">
        <v>-9519</v>
      </c>
    </row>
    <row r="13" spans="1:3">
      <c r="A13" s="4" t="s">
        <v>113</v>
      </c>
      <c r="B13" s="5" t="n">
        <v>-13599</v>
      </c>
      <c r="C13" s="5" t="n">
        <v>6738</v>
      </c>
    </row>
    <row r="14" spans="1:3">
      <c r="A14" s="4" t="s">
        <v>114</v>
      </c>
      <c r="B14" s="5" t="n">
        <v>-2026</v>
      </c>
      <c r="C14" s="5" t="n">
        <v>-23039</v>
      </c>
    </row>
    <row r="15" spans="1:3">
      <c r="A15" s="3" t="s">
        <v>115</v>
      </c>
    </row>
    <row r="16" spans="1:3">
      <c r="A16" s="4" t="s">
        <v>26</v>
      </c>
      <c r="B16" s="5" t="n">
        <v>12440</v>
      </c>
      <c r="C16" s="5" t="n">
        <v>-30865</v>
      </c>
    </row>
    <row r="17" spans="1:3">
      <c r="A17" s="4" t="s">
        <v>27</v>
      </c>
      <c r="B17" s="5" t="n">
        <v>894</v>
      </c>
      <c r="C17" s="5" t="n">
        <v>-443</v>
      </c>
    </row>
    <row r="18" spans="1:3">
      <c r="A18" s="4" t="s">
        <v>28</v>
      </c>
      <c r="B18" s="5" t="n">
        <v>-3730</v>
      </c>
      <c r="C18" s="5" t="n">
        <v>3692</v>
      </c>
    </row>
    <row r="19" spans="1:3">
      <c r="A19" s="4" t="s">
        <v>35</v>
      </c>
      <c r="B19" s="5" t="n">
        <v>-146</v>
      </c>
      <c r="C19" s="5" t="n">
        <v>-254</v>
      </c>
    </row>
    <row r="20" spans="1:3">
      <c r="A20" s="4" t="s">
        <v>38</v>
      </c>
      <c r="B20" s="5" t="n">
        <v>-8092</v>
      </c>
      <c r="C20" s="5" t="n">
        <v>9439</v>
      </c>
    </row>
    <row r="21" spans="1:3">
      <c r="A21" s="4" t="s">
        <v>116</v>
      </c>
      <c r="B21" s="5" t="n">
        <v>-77</v>
      </c>
      <c r="C21" s="5" t="n">
        <v>230</v>
      </c>
    </row>
    <row r="22" spans="1:3">
      <c r="A22" s="4" t="s">
        <v>117</v>
      </c>
      <c r="B22" s="5" t="n">
        <v>-30812</v>
      </c>
      <c r="C22" s="5" t="n">
        <v>-31122</v>
      </c>
    </row>
    <row r="23" spans="1:3">
      <c r="A23" s="4" t="s">
        <v>118</v>
      </c>
      <c r="B23" s="5" t="n">
        <v>-15820</v>
      </c>
      <c r="C23" s="5" t="n">
        <v>-3837</v>
      </c>
    </row>
    <row r="24" spans="1:3">
      <c r="A24" s="4" t="s">
        <v>119</v>
      </c>
      <c r="B24" s="5" t="n">
        <v>-52599</v>
      </c>
      <c r="C24" s="5" t="n">
        <v>-56583</v>
      </c>
    </row>
    <row r="25" spans="1:3">
      <c r="A25" s="3" t="s">
        <v>120</v>
      </c>
    </row>
    <row r="26" spans="1:3">
      <c r="A26" s="4" t="s">
        <v>121</v>
      </c>
      <c r="B26" s="5" t="n">
        <v>-1000</v>
      </c>
      <c r="C26" s="5" t="n">
        <v>-3000</v>
      </c>
    </row>
    <row r="27" spans="1:3">
      <c r="A27" s="4" t="s">
        <v>122</v>
      </c>
      <c r="B27" s="5" t="n">
        <v>1286</v>
      </c>
      <c r="C27" s="5" t="n">
        <v>0</v>
      </c>
    </row>
    <row r="28" spans="1:3">
      <c r="A28" s="4" t="s">
        <v>123</v>
      </c>
      <c r="B28" s="5" t="n">
        <v>0</v>
      </c>
      <c r="C28" s="5" t="n">
        <v>-5</v>
      </c>
    </row>
    <row r="29" spans="1:3">
      <c r="A29" s="4" t="s">
        <v>124</v>
      </c>
      <c r="B29" s="5" t="n">
        <v>840</v>
      </c>
      <c r="C29" s="5" t="n">
        <v>3398</v>
      </c>
    </row>
    <row r="30" spans="1:3">
      <c r="A30" s="4" t="s">
        <v>125</v>
      </c>
      <c r="B30" s="5" t="n">
        <v>-12792</v>
      </c>
      <c r="C30" s="5" t="n">
        <v>-16805</v>
      </c>
    </row>
    <row r="31" spans="1:3">
      <c r="A31" s="4" t="s">
        <v>126</v>
      </c>
      <c r="B31" s="5" t="n">
        <v>-11666</v>
      </c>
      <c r="C31" s="5" t="n">
        <v>-16412</v>
      </c>
    </row>
    <row r="32" spans="1:3">
      <c r="A32" s="3" t="s">
        <v>127</v>
      </c>
    </row>
    <row r="33" spans="1:3">
      <c r="A33" s="4" t="s">
        <v>128</v>
      </c>
      <c r="B33" s="5" t="n">
        <v>55000</v>
      </c>
      <c r="C33" s="5" t="n">
        <v>0</v>
      </c>
    </row>
    <row r="34" spans="1:3">
      <c r="A34" s="4" t="s">
        <v>129</v>
      </c>
      <c r="B34" s="5" t="n">
        <v>318</v>
      </c>
      <c r="C34" s="5" t="n">
        <v>1916</v>
      </c>
    </row>
    <row r="35" spans="1:3">
      <c r="A35" s="4" t="s">
        <v>130</v>
      </c>
      <c r="B35" s="5" t="n">
        <v>18817</v>
      </c>
      <c r="C35" s="5" t="n">
        <v>45524</v>
      </c>
    </row>
    <row r="36" spans="1:3">
      <c r="A36" s="4" t="s">
        <v>131</v>
      </c>
      <c r="B36" s="5" t="n">
        <v>-20924</v>
      </c>
      <c r="C36" s="5" t="n">
        <v>-13525</v>
      </c>
    </row>
    <row r="37" spans="1:3">
      <c r="A37" s="4" t="s">
        <v>132</v>
      </c>
      <c r="B37" s="5" t="n">
        <v>53211</v>
      </c>
      <c r="C37" s="5" t="n">
        <v>33915</v>
      </c>
    </row>
    <row r="38" spans="1:3">
      <c r="A38" s="4" t="s">
        <v>133</v>
      </c>
      <c r="B38" s="5" t="n">
        <v>-64</v>
      </c>
      <c r="C38" s="5" t="n">
        <v>877</v>
      </c>
    </row>
    <row r="39" spans="1:3">
      <c r="A39" s="4" t="s">
        <v>134</v>
      </c>
      <c r="B39" s="5" t="n">
        <v>-11118</v>
      </c>
      <c r="C39" s="5" t="n">
        <v>-38203</v>
      </c>
    </row>
    <row r="40" spans="1:3">
      <c r="A40" s="4" t="s">
        <v>135</v>
      </c>
      <c r="B40" s="5" t="n">
        <v>91499</v>
      </c>
      <c r="C40" s="5" t="n">
        <v>168733</v>
      </c>
    </row>
    <row r="41" spans="1:3">
      <c r="A41" s="4" t="s">
        <v>136</v>
      </c>
      <c r="B41" s="5" t="n">
        <v>80381</v>
      </c>
      <c r="C41" s="5" t="n">
        <v>130530</v>
      </c>
    </row>
    <row r="42" spans="1:3">
      <c r="A42" s="3" t="s">
        <v>137</v>
      </c>
    </row>
    <row r="43" spans="1:3">
      <c r="A43" s="4" t="s">
        <v>138</v>
      </c>
      <c r="B43" s="5" t="n">
        <v>785</v>
      </c>
      <c r="C43" s="5" t="n">
        <v>748</v>
      </c>
    </row>
    <row r="44" spans="1:3">
      <c r="A44" s="4" t="s">
        <v>139</v>
      </c>
      <c r="B44" s="5" t="n">
        <v>5251</v>
      </c>
      <c r="C44" s="5" t="n">
        <v>4321</v>
      </c>
    </row>
    <row r="45" spans="1:3">
      <c r="A45" s="3" t="s">
        <v>140</v>
      </c>
    </row>
    <row r="46" spans="1:3">
      <c r="A46" s="4" t="s">
        <v>141</v>
      </c>
      <c r="B46" s="5" t="n">
        <v>806</v>
      </c>
      <c r="C46" s="5" t="n">
        <v>1546</v>
      </c>
    </row>
    <row r="47" spans="1:3">
      <c r="A47" s="4" t="s">
        <v>142</v>
      </c>
    </row>
    <row r="48" spans="1:3">
      <c r="A48" s="3" t="s">
        <v>143</v>
      </c>
    </row>
    <row r="49" spans="1:3">
      <c r="A49" s="4" t="s">
        <v>142</v>
      </c>
      <c r="B49" s="7" t="n">
        <v>0</v>
      </c>
      <c r="C49" s="7" t="n">
        <v>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s>
  <sheetData>
    <row r="1" spans="1:13">
      <c r="A1" s="1" t="s">
        <v>708</v>
      </c>
      <c r="B1" s="2" t="s">
        <v>709</v>
      </c>
      <c r="C1" s="2" t="s">
        <v>710</v>
      </c>
      <c r="D1" s="2" t="s">
        <v>711</v>
      </c>
      <c r="E1" s="2" t="s">
        <v>712</v>
      </c>
      <c r="F1" s="2" t="s">
        <v>2</v>
      </c>
      <c r="G1" s="2" t="s">
        <v>64</v>
      </c>
      <c r="H1" s="2" t="s">
        <v>2</v>
      </c>
      <c r="I1" s="2" t="s">
        <v>2</v>
      </c>
      <c r="J1" s="2" t="s">
        <v>2</v>
      </c>
      <c r="K1" s="2" t="s">
        <v>2</v>
      </c>
      <c r="L1" s="2" t="s">
        <v>23</v>
      </c>
      <c r="M1" s="2" t="s">
        <v>713</v>
      </c>
    </row>
    <row r="2" spans="1:13">
      <c r="A2" s="3" t="s">
        <v>714</v>
      </c>
    </row>
    <row r="3" spans="1:13">
      <c r="A3" s="4" t="s">
        <v>715</v>
      </c>
      <c r="B3" s="7" t="n">
        <v>6000000</v>
      </c>
    </row>
    <row r="4" spans="1:13">
      <c r="A4" s="4" t="s">
        <v>716</v>
      </c>
      <c r="H4" s="7" t="n">
        <v>0</v>
      </c>
    </row>
    <row r="5" spans="1:13">
      <c r="A5" s="4" t="s">
        <v>695</v>
      </c>
      <c r="F5" s="7" t="n">
        <v>109600000</v>
      </c>
      <c r="H5" s="5" t="n">
        <v>109600000</v>
      </c>
      <c r="I5" s="7" t="n">
        <v>109600000</v>
      </c>
      <c r="J5" s="7" t="n">
        <v>109600000</v>
      </c>
      <c r="K5" s="7" t="n">
        <v>109600000</v>
      </c>
      <c r="L5" s="7" t="n">
        <v>140400000</v>
      </c>
    </row>
    <row r="6" spans="1:13">
      <c r="A6" s="4" t="s">
        <v>117</v>
      </c>
      <c r="F6" s="5" t="n">
        <v>61846000</v>
      </c>
      <c r="H6" s="5" t="n">
        <v>61846000</v>
      </c>
      <c r="I6" s="5" t="n">
        <v>61846000</v>
      </c>
      <c r="J6" s="5" t="n">
        <v>61846000</v>
      </c>
      <c r="K6" s="5" t="n">
        <v>61846000</v>
      </c>
      <c r="L6" s="5" t="n">
        <v>61388000</v>
      </c>
    </row>
    <row r="7" spans="1:13">
      <c r="A7" s="4" t="s">
        <v>117</v>
      </c>
      <c r="F7" s="5" t="n">
        <v>47720000</v>
      </c>
      <c r="H7" s="5" t="n">
        <v>47720000</v>
      </c>
      <c r="I7" s="5" t="n">
        <v>47720000</v>
      </c>
      <c r="J7" s="5" t="n">
        <v>47720000</v>
      </c>
      <c r="K7" s="5" t="n">
        <v>47720000</v>
      </c>
      <c r="L7" s="7" t="n">
        <v>78990000</v>
      </c>
    </row>
    <row r="8" spans="1:13">
      <c r="A8" s="4" t="s">
        <v>717</v>
      </c>
    </row>
    <row r="9" spans="1:13">
      <c r="A9" s="3" t="s">
        <v>714</v>
      </c>
    </row>
    <row r="10" spans="1:13">
      <c r="A10" s="4" t="s">
        <v>716</v>
      </c>
      <c r="I10" s="5" t="n">
        <v>0</v>
      </c>
    </row>
    <row r="11" spans="1:13">
      <c r="A11" s="4" t="s">
        <v>718</v>
      </c>
    </row>
    <row r="12" spans="1:13">
      <c r="A12" s="3" t="s">
        <v>714</v>
      </c>
    </row>
    <row r="13" spans="1:13">
      <c r="A13" s="4" t="s">
        <v>719</v>
      </c>
      <c r="C13" s="7" t="n">
        <v>50000000</v>
      </c>
    </row>
    <row r="14" spans="1:13">
      <c r="A14" s="4" t="s">
        <v>720</v>
      </c>
    </row>
    <row r="15" spans="1:13">
      <c r="A15" s="3" t="s">
        <v>714</v>
      </c>
    </row>
    <row r="16" spans="1:13">
      <c r="A16" s="4" t="s">
        <v>721</v>
      </c>
      <c r="C16" s="5" t="n">
        <v>37000000</v>
      </c>
    </row>
    <row r="17" spans="1:13">
      <c r="A17" s="4" t="s">
        <v>722</v>
      </c>
    </row>
    <row r="18" spans="1:13">
      <c r="A18" s="3" t="s">
        <v>714</v>
      </c>
    </row>
    <row r="19" spans="1:13">
      <c r="A19" s="4" t="s">
        <v>721</v>
      </c>
      <c r="C19" s="5" t="n">
        <v>195000000</v>
      </c>
    </row>
    <row r="20" spans="1:13">
      <c r="A20" s="4" t="s">
        <v>723</v>
      </c>
    </row>
    <row r="21" spans="1:13">
      <c r="A21" s="3" t="s">
        <v>714</v>
      </c>
    </row>
    <row r="22" spans="1:13">
      <c r="A22" s="4" t="s">
        <v>721</v>
      </c>
      <c r="C22" s="7" t="n">
        <v>555000000</v>
      </c>
    </row>
    <row r="23" spans="1:13">
      <c r="A23" s="4" t="s">
        <v>698</v>
      </c>
    </row>
    <row r="24" spans="1:13">
      <c r="A24" s="3" t="s">
        <v>714</v>
      </c>
    </row>
    <row r="25" spans="1:13">
      <c r="A25" s="4" t="s">
        <v>716</v>
      </c>
      <c r="J25" s="5" t="n">
        <v>0</v>
      </c>
    </row>
    <row r="26" spans="1:13">
      <c r="A26" s="4" t="s">
        <v>721</v>
      </c>
      <c r="D26" s="7" t="n">
        <v>275000000</v>
      </c>
    </row>
    <row r="27" spans="1:13">
      <c r="A27" s="4" t="s">
        <v>724</v>
      </c>
      <c r="D27" s="5" t="n">
        <v>295000000</v>
      </c>
    </row>
    <row r="28" spans="1:13">
      <c r="A28" s="4" t="s">
        <v>695</v>
      </c>
      <c r="F28" s="5" t="n">
        <v>100100000</v>
      </c>
      <c r="H28" s="5" t="n">
        <v>100100000</v>
      </c>
      <c r="I28" s="5" t="n">
        <v>100100000</v>
      </c>
      <c r="J28" s="5" t="n">
        <v>100100000</v>
      </c>
      <c r="K28" s="5" t="n">
        <v>100100000</v>
      </c>
    </row>
    <row r="29" spans="1:13">
      <c r="A29" s="4" t="s">
        <v>725</v>
      </c>
    </row>
    <row r="30" spans="1:13">
      <c r="A30" s="3" t="s">
        <v>714</v>
      </c>
    </row>
    <row r="31" spans="1:13">
      <c r="A31" s="4" t="s">
        <v>716</v>
      </c>
      <c r="F31" s="5" t="n">
        <v>0</v>
      </c>
      <c r="G31" s="7" t="n">
        <v>0</v>
      </c>
    </row>
    <row r="32" spans="1:13">
      <c r="A32" s="4" t="s">
        <v>726</v>
      </c>
      <c r="E32" s="7" t="n">
        <v>6000000</v>
      </c>
    </row>
    <row r="33" spans="1:13">
      <c r="A33" s="4" t="s">
        <v>727</v>
      </c>
      <c r="K33" s="5" t="n">
        <v>30000000</v>
      </c>
    </row>
    <row r="34" spans="1:13">
      <c r="A34" s="4" t="s">
        <v>728</v>
      </c>
      <c r="E34" s="7" t="n">
        <v>85000000</v>
      </c>
    </row>
    <row r="35" spans="1:13">
      <c r="A35" s="4" t="s">
        <v>729</v>
      </c>
      <c r="E35" s="4" t="s">
        <v>321</v>
      </c>
    </row>
    <row r="36" spans="1:13">
      <c r="A36" s="4" t="s">
        <v>730</v>
      </c>
      <c r="E36" s="4" t="s">
        <v>731</v>
      </c>
    </row>
    <row r="37" spans="1:13">
      <c r="A37" s="4" t="s">
        <v>732</v>
      </c>
    </row>
    <row r="38" spans="1:13">
      <c r="A38" s="3" t="s">
        <v>714</v>
      </c>
    </row>
    <row r="39" spans="1:13">
      <c r="A39" s="4" t="s">
        <v>117</v>
      </c>
      <c r="F39" s="5" t="n">
        <v>58800000</v>
      </c>
      <c r="H39" s="5" t="n">
        <v>58800000</v>
      </c>
      <c r="I39" s="5" t="n">
        <v>58800000</v>
      </c>
      <c r="J39" s="5" t="n">
        <v>58800000</v>
      </c>
      <c r="K39" s="5" t="n">
        <v>58800000</v>
      </c>
    </row>
    <row r="40" spans="1:13">
      <c r="A40" s="4" t="s">
        <v>733</v>
      </c>
    </row>
    <row r="41" spans="1:13">
      <c r="A41" s="3" t="s">
        <v>714</v>
      </c>
    </row>
    <row r="42" spans="1:13">
      <c r="A42" s="4" t="s">
        <v>117</v>
      </c>
      <c r="F42" s="7" t="n">
        <v>41300000</v>
      </c>
      <c r="H42" s="7" t="n">
        <v>41300000</v>
      </c>
      <c r="I42" s="7" t="n">
        <v>41300000</v>
      </c>
      <c r="J42" s="7" t="n">
        <v>41300000</v>
      </c>
      <c r="K42" s="7" t="n">
        <v>41300000</v>
      </c>
    </row>
    <row r="43" spans="1:13">
      <c r="A43" s="4" t="s">
        <v>734</v>
      </c>
    </row>
    <row r="44" spans="1:13">
      <c r="A44" s="3" t="s">
        <v>714</v>
      </c>
    </row>
    <row r="45" spans="1:13">
      <c r="A45" s="4" t="s">
        <v>735</v>
      </c>
      <c r="D45" s="5" t="n">
        <v>20000000</v>
      </c>
    </row>
    <row r="46" spans="1:13">
      <c r="A46" s="4" t="s">
        <v>736</v>
      </c>
    </row>
    <row r="47" spans="1:13">
      <c r="A47" s="3" t="s">
        <v>714</v>
      </c>
    </row>
    <row r="48" spans="1:13">
      <c r="A48" s="4" t="s">
        <v>735</v>
      </c>
      <c r="D48" s="7" t="n">
        <v>90000000</v>
      </c>
    </row>
    <row r="49" spans="1:13">
      <c r="A49" s="4" t="s">
        <v>428</v>
      </c>
    </row>
    <row r="50" spans="1:13">
      <c r="A50" s="3" t="s">
        <v>714</v>
      </c>
    </row>
    <row r="51" spans="1:13">
      <c r="A51" s="4" t="s">
        <v>429</v>
      </c>
      <c r="F51" s="4" t="s">
        <v>430</v>
      </c>
      <c r="H51" s="4" t="s">
        <v>430</v>
      </c>
      <c r="I51" s="4" t="s">
        <v>430</v>
      </c>
      <c r="J51" s="4" t="s">
        <v>430</v>
      </c>
      <c r="K51" s="4" t="s">
        <v>430</v>
      </c>
    </row>
    <row r="52" spans="1:13">
      <c r="A52" s="4" t="s">
        <v>445</v>
      </c>
    </row>
    <row r="53" spans="1:13">
      <c r="A53" s="3" t="s">
        <v>714</v>
      </c>
    </row>
    <row r="54" spans="1:13">
      <c r="A54" s="4" t="s">
        <v>737</v>
      </c>
      <c r="M54" s="7" t="n">
        <v>50000000</v>
      </c>
    </row>
    <row r="55" spans="1:13">
      <c r="A55" s="4" t="s">
        <v>738</v>
      </c>
    </row>
    <row r="56" spans="1:13">
      <c r="A56" s="3" t="s">
        <v>714</v>
      </c>
    </row>
    <row r="57" spans="1:13">
      <c r="A57" s="4" t="s">
        <v>739</v>
      </c>
      <c r="B57" s="5" t="n">
        <v>6000000</v>
      </c>
    </row>
    <row r="58" spans="1:13">
      <c r="A58" s="4" t="s">
        <v>740</v>
      </c>
    </row>
    <row r="59" spans="1:13">
      <c r="A59" s="3" t="s">
        <v>714</v>
      </c>
    </row>
    <row r="60" spans="1:13">
      <c r="A60" s="4" t="s">
        <v>739</v>
      </c>
      <c r="B60" s="5" t="n">
        <v>31000000</v>
      </c>
    </row>
    <row r="61" spans="1:13">
      <c r="A61" s="4" t="s">
        <v>741</v>
      </c>
    </row>
    <row r="62" spans="1:13">
      <c r="A62" s="3" t="s">
        <v>714</v>
      </c>
    </row>
    <row r="63" spans="1:13">
      <c r="A63" s="4" t="s">
        <v>739</v>
      </c>
      <c r="B63" s="7" t="n">
        <v>7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28"/>
    <col customWidth="1" max="6" min="6" width="14"/>
  </cols>
  <sheetData>
    <row r="1" spans="1:6">
      <c r="A1" s="1" t="s">
        <v>742</v>
      </c>
      <c r="B1" s="2" t="s">
        <v>2</v>
      </c>
      <c r="C1" s="2" t="s">
        <v>23</v>
      </c>
      <c r="D1" s="2" t="s">
        <v>2</v>
      </c>
      <c r="E1" s="2" t="s">
        <v>288</v>
      </c>
      <c r="F1" s="2" t="s">
        <v>64</v>
      </c>
    </row>
    <row r="2" spans="1:6">
      <c r="A2" s="3" t="s">
        <v>743</v>
      </c>
    </row>
    <row r="3" spans="1:6">
      <c r="A3" s="4" t="s">
        <v>298</v>
      </c>
      <c r="E3" s="5" t="n">
        <v>2</v>
      </c>
    </row>
    <row r="4" spans="1:6">
      <c r="A4" s="4" t="s">
        <v>310</v>
      </c>
    </row>
    <row r="5" spans="1:6">
      <c r="A5" s="3" t="s">
        <v>743</v>
      </c>
    </row>
    <row r="6" spans="1:6">
      <c r="A6" s="4" t="s">
        <v>307</v>
      </c>
      <c r="B6" s="4" t="s">
        <v>311</v>
      </c>
      <c r="C6" s="4" t="s">
        <v>312</v>
      </c>
    </row>
    <row r="7" spans="1:6">
      <c r="A7" s="4" t="s">
        <v>744</v>
      </c>
    </row>
    <row r="8" spans="1:6">
      <c r="A8" s="3" t="s">
        <v>743</v>
      </c>
    </row>
    <row r="9" spans="1:6">
      <c r="A9" s="4" t="s">
        <v>745</v>
      </c>
      <c r="E9" s="7" t="n">
        <v>0</v>
      </c>
    </row>
    <row r="10" spans="1:6">
      <c r="A10" s="4" t="s">
        <v>746</v>
      </c>
      <c r="E10" s="7" t="n">
        <v>0</v>
      </c>
    </row>
    <row r="11" spans="1:6">
      <c r="A11" s="4" t="s">
        <v>747</v>
      </c>
    </row>
    <row r="12" spans="1:6">
      <c r="A12" s="3" t="s">
        <v>743</v>
      </c>
    </row>
    <row r="13" spans="1:6">
      <c r="A13" s="4" t="s">
        <v>307</v>
      </c>
      <c r="D13" s="4" t="s">
        <v>437</v>
      </c>
      <c r="F13" s="4" t="s">
        <v>437</v>
      </c>
    </row>
    <row r="14" spans="1:6">
      <c r="A14" s="4" t="s">
        <v>748</v>
      </c>
    </row>
    <row r="15" spans="1:6">
      <c r="A15" s="3" t="s">
        <v>743</v>
      </c>
    </row>
    <row r="16" spans="1:6">
      <c r="A16" s="4" t="s">
        <v>307</v>
      </c>
      <c r="E16" s="4" t="s">
        <v>437</v>
      </c>
    </row>
    <row r="17" spans="1:6">
      <c r="A17" s="4" t="s">
        <v>749</v>
      </c>
    </row>
    <row r="18" spans="1:6">
      <c r="A18" s="3" t="s">
        <v>743</v>
      </c>
    </row>
    <row r="19" spans="1:6">
      <c r="A19" s="4" t="s">
        <v>307</v>
      </c>
      <c r="E19" s="4" t="s">
        <v>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0</v>
      </c>
      <c r="B1" s="2" t="s">
        <v>63</v>
      </c>
      <c r="D1" s="2" t="s">
        <v>1</v>
      </c>
    </row>
    <row r="2" spans="1:6">
      <c r="B2" s="2" t="s">
        <v>2</v>
      </c>
      <c r="C2" s="2" t="s">
        <v>64</v>
      </c>
      <c r="D2" s="2" t="s">
        <v>2</v>
      </c>
      <c r="E2" s="2" t="s">
        <v>64</v>
      </c>
      <c r="F2" s="2" t="s">
        <v>23</v>
      </c>
    </row>
    <row r="3" spans="1:6">
      <c r="A3" s="3" t="s">
        <v>743</v>
      </c>
    </row>
    <row r="4" spans="1:6">
      <c r="A4" s="4" t="s">
        <v>66</v>
      </c>
      <c r="B4" s="7" t="n">
        <v>263685</v>
      </c>
      <c r="C4" s="7" t="n">
        <v>292601</v>
      </c>
      <c r="D4" s="7" t="n">
        <v>518598</v>
      </c>
      <c r="E4" s="7" t="n">
        <v>558981</v>
      </c>
    </row>
    <row r="5" spans="1:6">
      <c r="A5" s="4" t="s">
        <v>73</v>
      </c>
      <c r="B5" s="5" t="n">
        <v>-5108</v>
      </c>
      <c r="C5" s="5" t="n">
        <v>-25831</v>
      </c>
      <c r="D5" s="5" t="n">
        <v>-47719</v>
      </c>
      <c r="E5" s="5" t="n">
        <v>-71047</v>
      </c>
    </row>
    <row r="6" spans="1:6">
      <c r="A6" s="4" t="s">
        <v>106</v>
      </c>
      <c r="B6" s="5" t="n">
        <v>24762</v>
      </c>
      <c r="C6" s="5" t="n">
        <v>25551</v>
      </c>
      <c r="D6" s="5" t="n">
        <v>49518</v>
      </c>
      <c r="E6" s="5" t="n">
        <v>51281</v>
      </c>
    </row>
    <row r="7" spans="1:6">
      <c r="A7" s="4" t="s">
        <v>751</v>
      </c>
      <c r="B7" s="5" t="n">
        <v>-7213</v>
      </c>
      <c r="C7" s="5" t="n">
        <v>-5628</v>
      </c>
      <c r="D7" s="5" t="n">
        <v>-9669</v>
      </c>
      <c r="E7" s="5" t="n">
        <v>-7758</v>
      </c>
    </row>
    <row r="8" spans="1:6">
      <c r="A8" s="4" t="s">
        <v>752</v>
      </c>
      <c r="B8" s="5" t="n">
        <v>2530950</v>
      </c>
      <c r="D8" s="5" t="n">
        <v>2530950</v>
      </c>
      <c r="F8" s="7" t="n">
        <v>2589956</v>
      </c>
    </row>
    <row r="9" spans="1:6">
      <c r="A9" s="4" t="s">
        <v>33</v>
      </c>
      <c r="B9" s="5" t="n">
        <v>714234</v>
      </c>
      <c r="D9" s="5" t="n">
        <v>714234</v>
      </c>
      <c r="F9" s="5" t="n">
        <v>717099</v>
      </c>
    </row>
    <row r="10" spans="1:6">
      <c r="A10" s="4" t="s">
        <v>753</v>
      </c>
    </row>
    <row r="11" spans="1:6">
      <c r="A11" s="3" t="s">
        <v>743</v>
      </c>
    </row>
    <row r="12" spans="1:6">
      <c r="A12" s="4" t="s">
        <v>66</v>
      </c>
      <c r="B12" s="5" t="n">
        <v>222535</v>
      </c>
      <c r="C12" s="5" t="n">
        <v>244650</v>
      </c>
      <c r="D12" s="5" t="n">
        <v>437845</v>
      </c>
      <c r="E12" s="5" t="n">
        <v>474084</v>
      </c>
    </row>
    <row r="13" spans="1:6">
      <c r="A13" s="4" t="s">
        <v>754</v>
      </c>
    </row>
    <row r="14" spans="1:6">
      <c r="A14" s="3" t="s">
        <v>743</v>
      </c>
    </row>
    <row r="15" spans="1:6">
      <c r="A15" s="4" t="s">
        <v>66</v>
      </c>
      <c r="B15" s="5" t="n">
        <v>20778</v>
      </c>
      <c r="C15" s="5" t="n">
        <v>22525</v>
      </c>
      <c r="D15" s="5" t="n">
        <v>38060</v>
      </c>
      <c r="E15" s="5" t="n">
        <v>39734</v>
      </c>
    </row>
    <row r="16" spans="1:6">
      <c r="A16" s="4" t="s">
        <v>755</v>
      </c>
    </row>
    <row r="17" spans="1:6">
      <c r="A17" s="3" t="s">
        <v>743</v>
      </c>
    </row>
    <row r="18" spans="1:6">
      <c r="A18" s="4" t="s">
        <v>66</v>
      </c>
      <c r="B18" s="5" t="n">
        <v>11937</v>
      </c>
      <c r="C18" s="5" t="n">
        <v>11899</v>
      </c>
      <c r="D18" s="5" t="n">
        <v>23670</v>
      </c>
      <c r="E18" s="5" t="n">
        <v>22020</v>
      </c>
    </row>
    <row r="19" spans="1:6">
      <c r="A19" s="4" t="s">
        <v>756</v>
      </c>
    </row>
    <row r="20" spans="1:6">
      <c r="A20" s="3" t="s">
        <v>743</v>
      </c>
    </row>
    <row r="21" spans="1:6">
      <c r="A21" s="4" t="s">
        <v>66</v>
      </c>
      <c r="B21" s="5" t="n">
        <v>4592</v>
      </c>
      <c r="C21" s="5" t="n">
        <v>5118</v>
      </c>
      <c r="D21" s="5" t="n">
        <v>10125</v>
      </c>
      <c r="E21" s="5" t="n">
        <v>9623</v>
      </c>
    </row>
    <row r="22" spans="1:6">
      <c r="A22" s="4" t="s">
        <v>757</v>
      </c>
    </row>
    <row r="23" spans="1:6">
      <c r="A23" s="3" t="s">
        <v>743</v>
      </c>
    </row>
    <row r="24" spans="1:6">
      <c r="A24" s="4" t="s">
        <v>66</v>
      </c>
      <c r="B24" s="5" t="n">
        <v>2526</v>
      </c>
      <c r="C24" s="5" t="n">
        <v>7654</v>
      </c>
      <c r="D24" s="5" t="n">
        <v>6141</v>
      </c>
      <c r="E24" s="5" t="n">
        <v>11872</v>
      </c>
    </row>
    <row r="25" spans="1:6">
      <c r="A25" s="4" t="s">
        <v>758</v>
      </c>
    </row>
    <row r="26" spans="1:6">
      <c r="A26" s="3" t="s">
        <v>743</v>
      </c>
    </row>
    <row r="27" spans="1:6">
      <c r="A27" s="4" t="s">
        <v>66</v>
      </c>
      <c r="B27" s="5" t="n">
        <v>1302</v>
      </c>
      <c r="C27" s="5" t="n">
        <v>724</v>
      </c>
      <c r="D27" s="5" t="n">
        <v>2723</v>
      </c>
      <c r="E27" s="5" t="n">
        <v>1589</v>
      </c>
    </row>
    <row r="28" spans="1:6">
      <c r="A28" s="4" t="s">
        <v>375</v>
      </c>
    </row>
    <row r="29" spans="1:6">
      <c r="A29" s="3" t="s">
        <v>743</v>
      </c>
    </row>
    <row r="30" spans="1:6">
      <c r="A30" s="4" t="s">
        <v>66</v>
      </c>
      <c r="B30" s="5" t="n">
        <v>15</v>
      </c>
      <c r="C30" s="5" t="n">
        <v>31</v>
      </c>
      <c r="D30" s="5" t="n">
        <v>34</v>
      </c>
      <c r="E30" s="5" t="n">
        <v>59</v>
      </c>
    </row>
    <row r="31" spans="1:6">
      <c r="A31" s="4" t="s">
        <v>759</v>
      </c>
    </row>
    <row r="32" spans="1:6">
      <c r="A32" s="3" t="s">
        <v>743</v>
      </c>
    </row>
    <row r="33" spans="1:6">
      <c r="A33" s="4" t="s">
        <v>73</v>
      </c>
      <c r="B33" s="5" t="n">
        <v>-8748</v>
      </c>
      <c r="C33" s="5" t="n">
        <v>-12878</v>
      </c>
      <c r="D33" s="5" t="n">
        <v>-20393</v>
      </c>
      <c r="E33" s="5" t="n">
        <v>-28849</v>
      </c>
    </row>
    <row r="34" spans="1:6">
      <c r="A34" s="4" t="s">
        <v>106</v>
      </c>
      <c r="B34" s="5" t="n">
        <v>21</v>
      </c>
      <c r="C34" s="5" t="n">
        <v>30</v>
      </c>
      <c r="D34" s="5" t="n">
        <v>51</v>
      </c>
      <c r="E34" s="5" t="n">
        <v>60</v>
      </c>
    </row>
    <row r="35" spans="1:6">
      <c r="A35" s="4" t="s">
        <v>751</v>
      </c>
      <c r="B35" s="5" t="n">
        <v>0</v>
      </c>
      <c r="C35" s="5" t="n">
        <v>0</v>
      </c>
      <c r="D35" s="5" t="n">
        <v>0</v>
      </c>
      <c r="E35" s="5" t="n">
        <v>0</v>
      </c>
    </row>
    <row r="36" spans="1:6">
      <c r="A36" s="4" t="s">
        <v>752</v>
      </c>
      <c r="B36" s="5" t="n">
        <v>55201</v>
      </c>
      <c r="D36" s="5" t="n">
        <v>55201</v>
      </c>
      <c r="F36" s="5" t="n">
        <v>60604</v>
      </c>
    </row>
    <row r="37" spans="1:6">
      <c r="A37" s="4" t="s">
        <v>33</v>
      </c>
      <c r="B37" s="5" t="n">
        <v>0</v>
      </c>
      <c r="D37" s="5" t="n">
        <v>0</v>
      </c>
      <c r="F37" s="5" t="n">
        <v>0</v>
      </c>
    </row>
    <row r="38" spans="1:6">
      <c r="A38" s="4" t="s">
        <v>760</v>
      </c>
    </row>
    <row r="39" spans="1:6">
      <c r="A39" s="3" t="s">
        <v>743</v>
      </c>
    </row>
    <row r="40" spans="1:6">
      <c r="A40" s="4" t="s">
        <v>73</v>
      </c>
      <c r="B40" s="5" t="n">
        <v>2165</v>
      </c>
      <c r="C40" s="5" t="n">
        <v>-8009</v>
      </c>
      <c r="D40" s="5" t="n">
        <v>-20783</v>
      </c>
      <c r="E40" s="5" t="n">
        <v>-34154</v>
      </c>
    </row>
    <row r="41" spans="1:6">
      <c r="A41" s="4" t="s">
        <v>106</v>
      </c>
      <c r="B41" s="5" t="n">
        <v>6752</v>
      </c>
      <c r="C41" s="5" t="n">
        <v>6694</v>
      </c>
      <c r="D41" s="5" t="n">
        <v>13492</v>
      </c>
      <c r="E41" s="5" t="n">
        <v>13469</v>
      </c>
    </row>
    <row r="42" spans="1:6">
      <c r="A42" s="4" t="s">
        <v>751</v>
      </c>
      <c r="B42" s="5" t="n">
        <v>-6942</v>
      </c>
      <c r="C42" s="5" t="n">
        <v>-5309</v>
      </c>
      <c r="D42" s="5" t="n">
        <v>-9114</v>
      </c>
      <c r="E42" s="5" t="n">
        <v>-7123</v>
      </c>
    </row>
    <row r="43" spans="1:6">
      <c r="A43" s="4" t="s">
        <v>752</v>
      </c>
      <c r="B43" s="5" t="n">
        <v>1258293</v>
      </c>
      <c r="D43" s="5" t="n">
        <v>1258293</v>
      </c>
      <c r="F43" s="5" t="n">
        <v>1287964</v>
      </c>
    </row>
    <row r="44" spans="1:6">
      <c r="A44" s="4" t="s">
        <v>33</v>
      </c>
      <c r="B44" s="5" t="n">
        <v>261447</v>
      </c>
      <c r="D44" s="5" t="n">
        <v>261447</v>
      </c>
      <c r="F44" s="5" t="n">
        <v>264313</v>
      </c>
    </row>
    <row r="45" spans="1:6">
      <c r="A45" s="4" t="s">
        <v>761</v>
      </c>
    </row>
    <row r="46" spans="1:6">
      <c r="A46" s="3" t="s">
        <v>743</v>
      </c>
    </row>
    <row r="47" spans="1:6">
      <c r="A47" s="4" t="s">
        <v>73</v>
      </c>
      <c r="B47" s="5" t="n">
        <v>1475</v>
      </c>
      <c r="C47" s="5" t="n">
        <v>-4944</v>
      </c>
      <c r="D47" s="5" t="n">
        <v>-6543</v>
      </c>
      <c r="E47" s="5" t="n">
        <v>-8044</v>
      </c>
    </row>
    <row r="48" spans="1:6">
      <c r="A48" s="4" t="s">
        <v>106</v>
      </c>
      <c r="B48" s="5" t="n">
        <v>17989</v>
      </c>
      <c r="C48" s="5" t="n">
        <v>18827</v>
      </c>
      <c r="D48" s="5" t="n">
        <v>35975</v>
      </c>
      <c r="E48" s="5" t="n">
        <v>37752</v>
      </c>
    </row>
    <row r="49" spans="1:6">
      <c r="A49" s="4" t="s">
        <v>751</v>
      </c>
      <c r="B49" s="5" t="n">
        <v>-271</v>
      </c>
      <c r="C49" s="5" t="n">
        <v>-319</v>
      </c>
      <c r="D49" s="5" t="n">
        <v>-555</v>
      </c>
      <c r="E49" s="5" t="n">
        <v>-635</v>
      </c>
    </row>
    <row r="50" spans="1:6">
      <c r="A50" s="4" t="s">
        <v>752</v>
      </c>
      <c r="B50" s="5" t="n">
        <v>1217456</v>
      </c>
      <c r="D50" s="5" t="n">
        <v>1217456</v>
      </c>
      <c r="F50" s="5" t="n">
        <v>1241388</v>
      </c>
    </row>
    <row r="51" spans="1:6">
      <c r="A51" s="4" t="s">
        <v>33</v>
      </c>
      <c r="B51" s="5" t="n">
        <v>452787</v>
      </c>
      <c r="D51" s="5" t="n">
        <v>452787</v>
      </c>
      <c r="F51" s="7" t="n">
        <v>452786</v>
      </c>
    </row>
    <row r="52" spans="1:6">
      <c r="A52" s="4" t="s">
        <v>90</v>
      </c>
    </row>
    <row r="53" spans="1:6">
      <c r="A53" s="3" t="s">
        <v>743</v>
      </c>
    </row>
    <row r="54" spans="1:6">
      <c r="A54" s="4" t="s">
        <v>66</v>
      </c>
      <c r="B54" s="5" t="n">
        <v>216055</v>
      </c>
      <c r="C54" s="5" t="n">
        <v>233912</v>
      </c>
      <c r="D54" s="5" t="n">
        <v>427369</v>
      </c>
      <c r="E54" s="5" t="n">
        <v>462456</v>
      </c>
    </row>
    <row r="55" spans="1:6">
      <c r="A55" s="4" t="s">
        <v>762</v>
      </c>
    </row>
    <row r="56" spans="1:6">
      <c r="A56" s="3" t="s">
        <v>743</v>
      </c>
    </row>
    <row r="57" spans="1:6">
      <c r="A57" s="4" t="s">
        <v>66</v>
      </c>
      <c r="B57" s="5" t="n">
        <v>0</v>
      </c>
      <c r="C57" s="5" t="n">
        <v>0</v>
      </c>
      <c r="D57" s="5" t="n">
        <v>0</v>
      </c>
      <c r="E57" s="5" t="n">
        <v>0</v>
      </c>
    </row>
    <row r="58" spans="1:6">
      <c r="A58" s="4" t="s">
        <v>763</v>
      </c>
    </row>
    <row r="59" spans="1:6">
      <c r="A59" s="3" t="s">
        <v>743</v>
      </c>
    </row>
    <row r="60" spans="1:6">
      <c r="A60" s="4" t="s">
        <v>66</v>
      </c>
      <c r="B60" s="5" t="n">
        <v>0</v>
      </c>
      <c r="C60" s="5" t="n">
        <v>0</v>
      </c>
      <c r="D60" s="5" t="n">
        <v>0</v>
      </c>
      <c r="E60" s="5" t="n">
        <v>0</v>
      </c>
    </row>
    <row r="61" spans="1:6">
      <c r="A61" s="4" t="s">
        <v>764</v>
      </c>
    </row>
    <row r="62" spans="1:6">
      <c r="A62" s="3" t="s">
        <v>743</v>
      </c>
    </row>
    <row r="63" spans="1:6">
      <c r="A63" s="4" t="s">
        <v>66</v>
      </c>
      <c r="B63" s="5" t="n">
        <v>216055</v>
      </c>
      <c r="C63" s="5" t="n">
        <v>233912</v>
      </c>
      <c r="D63" s="5" t="n">
        <v>427369</v>
      </c>
      <c r="E63" s="5" t="n">
        <v>462456</v>
      </c>
    </row>
    <row r="64" spans="1:6">
      <c r="A64" s="4" t="s">
        <v>92</v>
      </c>
    </row>
    <row r="65" spans="1:6">
      <c r="A65" s="3" t="s">
        <v>743</v>
      </c>
    </row>
    <row r="66" spans="1:6">
      <c r="A66" s="4" t="s">
        <v>66</v>
      </c>
      <c r="B66" s="5" t="n">
        <v>28523</v>
      </c>
      <c r="C66" s="5" t="n">
        <v>28966</v>
      </c>
      <c r="D66" s="5" t="n">
        <v>56374</v>
      </c>
      <c r="E66" s="5" t="n">
        <v>51197</v>
      </c>
    </row>
    <row r="67" spans="1:6">
      <c r="A67" s="4" t="s">
        <v>765</v>
      </c>
    </row>
    <row r="68" spans="1:6">
      <c r="A68" s="3" t="s">
        <v>743</v>
      </c>
    </row>
    <row r="69" spans="1:6">
      <c r="A69" s="4" t="s">
        <v>66</v>
      </c>
      <c r="B69" s="5" t="n">
        <v>28523</v>
      </c>
      <c r="C69" s="5" t="n">
        <v>28966</v>
      </c>
      <c r="D69" s="5" t="n">
        <v>56374</v>
      </c>
      <c r="E69" s="5" t="n">
        <v>51197</v>
      </c>
    </row>
    <row r="70" spans="1:6">
      <c r="A70" s="4" t="s">
        <v>93</v>
      </c>
    </row>
    <row r="71" spans="1:6">
      <c r="A71" s="3" t="s">
        <v>743</v>
      </c>
    </row>
    <row r="72" spans="1:6">
      <c r="A72" s="4" t="s">
        <v>66</v>
      </c>
      <c r="B72" s="5" t="n">
        <v>19107</v>
      </c>
      <c r="C72" s="5" t="n">
        <v>29723</v>
      </c>
      <c r="D72" s="5" t="n">
        <v>34855</v>
      </c>
      <c r="E72" s="5" t="n">
        <v>45328</v>
      </c>
    </row>
    <row r="73" spans="1:6">
      <c r="A73" s="4" t="s">
        <v>766</v>
      </c>
    </row>
    <row r="74" spans="1:6">
      <c r="A74" s="3" t="s">
        <v>743</v>
      </c>
    </row>
    <row r="75" spans="1:6">
      <c r="A75" s="4" t="s">
        <v>66</v>
      </c>
      <c r="B75" s="5" t="n">
        <v>0</v>
      </c>
      <c r="C75" s="5" t="n">
        <v>0</v>
      </c>
      <c r="D75" s="5" t="n">
        <v>0</v>
      </c>
      <c r="E75" s="5" t="n">
        <v>0</v>
      </c>
    </row>
    <row r="76" spans="1:6">
      <c r="A76" s="4" t="s">
        <v>767</v>
      </c>
    </row>
    <row r="77" spans="1:6">
      <c r="A77" s="3" t="s">
        <v>743</v>
      </c>
    </row>
    <row r="78" spans="1:6">
      <c r="A78" s="4" t="s">
        <v>66</v>
      </c>
      <c r="B78" s="5" t="n">
        <v>19107</v>
      </c>
      <c r="C78" s="5" t="n">
        <v>29723</v>
      </c>
      <c r="D78" s="5" t="n">
        <v>34855</v>
      </c>
      <c r="E78" s="5" t="n">
        <v>45328</v>
      </c>
    </row>
    <row r="79" spans="1:6">
      <c r="A79" s="4" t="s">
        <v>768</v>
      </c>
    </row>
    <row r="80" spans="1:6">
      <c r="A80" s="3" t="s">
        <v>743</v>
      </c>
    </row>
    <row r="81" spans="1:6">
      <c r="A81" s="4" t="s">
        <v>66</v>
      </c>
      <c r="B81" s="7" t="n">
        <v>0</v>
      </c>
      <c r="C81" s="7" t="n">
        <v>0</v>
      </c>
      <c r="D81" s="7" t="n">
        <v>0</v>
      </c>
      <c r="E8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8:34Z</dcterms:created>
  <dcterms:modified xmlns:dcterms="http://purl.org/dc/terms/" xmlns:xsi="http://www.w3.org/2001/XMLSchema-instance" xsi:type="dcterms:W3CDTF">2018-08-07T16:18:34Z</dcterms:modified>
</cp:coreProperties>
</file>